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Convertible Note Payable (Table" sheetId="22" state="visible" r:id="rId22"/>
    <sheet xmlns:r="http://schemas.openxmlformats.org/officeDocument/2006/relationships" name="Stockholders' Deficit (Tables)" sheetId="23" state="visible" r:id="rId23"/>
    <sheet xmlns:r="http://schemas.openxmlformats.org/officeDocument/2006/relationships" name="Fair Value Measurement (Tables)" sheetId="24" state="visible" r:id="rId24"/>
    <sheet xmlns:r="http://schemas.openxmlformats.org/officeDocument/2006/relationships" name="Summary Of Significant Accoun_4" sheetId="25" state="visible" r:id="rId25"/>
    <sheet xmlns:r="http://schemas.openxmlformats.org/officeDocument/2006/relationships" name="Property And Equipment (Details" sheetId="26" state="visible" r:id="rId26"/>
    <sheet xmlns:r="http://schemas.openxmlformats.org/officeDocument/2006/relationships" name="Convertible Note Payable (Detai" sheetId="27" state="visible" r:id="rId27"/>
    <sheet xmlns:r="http://schemas.openxmlformats.org/officeDocument/2006/relationships" name="Stockholders' Deficit (Summariz" sheetId="28" state="visible" r:id="rId28"/>
    <sheet xmlns:r="http://schemas.openxmlformats.org/officeDocument/2006/relationships" name="Stockholders' Deficit (Schedule" sheetId="29" state="visible" r:id="rId29"/>
    <sheet xmlns:r="http://schemas.openxmlformats.org/officeDocument/2006/relationships" name="Stockholders' Deficit (Summar_2" sheetId="30" state="visible" r:id="rId30"/>
    <sheet xmlns:r="http://schemas.openxmlformats.org/officeDocument/2006/relationships" name="Stockholders' Deficit (Schedu_2" sheetId="31" state="visible" r:id="rId31"/>
    <sheet xmlns:r="http://schemas.openxmlformats.org/officeDocument/2006/relationships" name="Stockholders' Deficit (Summar_3" sheetId="32" state="visible" r:id="rId32"/>
    <sheet xmlns:r="http://schemas.openxmlformats.org/officeDocument/2006/relationships" name="Fair Value Measurement (Details" sheetId="33" state="visible" r:id="rId33"/>
    <sheet xmlns:r="http://schemas.openxmlformats.org/officeDocument/2006/relationships" name="Nature Of Operations And Basi_2" sheetId="34" state="visible" r:id="rId34"/>
    <sheet xmlns:r="http://schemas.openxmlformats.org/officeDocument/2006/relationships" name="Summary Of Significant Accoun_5" sheetId="35" state="visible" r:id="rId35"/>
    <sheet xmlns:r="http://schemas.openxmlformats.org/officeDocument/2006/relationships" name="Investments (Narrative) (Detail" sheetId="36" state="visible" r:id="rId36"/>
    <sheet xmlns:r="http://schemas.openxmlformats.org/officeDocument/2006/relationships" name="Notes Payable, Related Party (N" sheetId="37" state="visible" r:id="rId37"/>
    <sheet xmlns:r="http://schemas.openxmlformats.org/officeDocument/2006/relationships" name="Convertible Note Payable (Narra" sheetId="38" state="visible" r:id="rId38"/>
    <sheet xmlns:r="http://schemas.openxmlformats.org/officeDocument/2006/relationships" name="Convertible Note Payable (Nar_2" sheetId="39" state="visible" r:id="rId39"/>
    <sheet xmlns:r="http://schemas.openxmlformats.org/officeDocument/2006/relationships" name="Stockholders' Deficit (Narrativ" sheetId="40" state="visible" r:id="rId40"/>
    <sheet xmlns:r="http://schemas.openxmlformats.org/officeDocument/2006/relationships" name="Related Party Transactions (Nar" sheetId="41" state="visible" r:id="rId41"/>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8</t>
  </si>
  <si>
    <t>Nov. 19, 2018</t>
  </si>
  <si>
    <t>Document And Entity Information</t>
  </si>
  <si>
    <t>Entity Registrant Name</t>
  </si>
  <si>
    <t>Marijuana Co of America,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densed Consolidated Balance Sheets - USD ($)</t>
  </si>
  <si>
    <t>Dec. 31, 2017</t>
  </si>
  <si>
    <t>Current assets:</t>
  </si>
  <si>
    <t>Cash</t>
  </si>
  <si>
    <t>Short-term Investments</t>
  </si>
  <si>
    <t xml:space="preserve"> </t>
  </si>
  <si>
    <t>Accounts receivable, net</t>
  </si>
  <si>
    <t>Inventory</t>
  </si>
  <si>
    <t>Total current assets</t>
  </si>
  <si>
    <t>Property and equipment, net</t>
  </si>
  <si>
    <t>Other assets:</t>
  </si>
  <si>
    <t>Investments</t>
  </si>
  <si>
    <t>Security deposit</t>
  </si>
  <si>
    <t>Total assets</t>
  </si>
  <si>
    <t>Current liabilities:</t>
  </si>
  <si>
    <t>Accounts payable</t>
  </si>
  <si>
    <t>Accrued compensation</t>
  </si>
  <si>
    <t>Accrued interest</t>
  </si>
  <si>
    <t>Debt obligation of Joint venture</t>
  </si>
  <si>
    <t>Notes payable, related party</t>
  </si>
  <si>
    <t>Convertible notes payable, net of debt discount of $590,319 and $924,340, respectively</t>
  </si>
  <si>
    <t>Warrant liability</t>
  </si>
  <si>
    <t>Derivative liability</t>
  </si>
  <si>
    <t>Total current liabilities</t>
  </si>
  <si>
    <t>Long term debt:</t>
  </si>
  <si>
    <t>Convertible notes payable, net of debt discount of $0 and $308,320, respectively</t>
  </si>
  <si>
    <t>Total long term debt</t>
  </si>
  <si>
    <t>Total liabilities</t>
  </si>
  <si>
    <t>Stockholders' deficit:</t>
  </si>
  <si>
    <t>Preferred stock, $0.001 par value, 50,000,000 shares authorized; Class A preferred stock, $0.001 par value, 10,000,000 shares designated, 10,000,000 shares issued and outstanding as of September 30, 2018 and December 31, 2017</t>
  </si>
  <si>
    <t>Common stock, $0.001 par value; 5,000,000,000 shares authorized; 2,406,567,025 and 2,103,464,006shares issued and outstanding as of September 30, 2018 and December 31, 2017, respectively</t>
  </si>
  <si>
    <t>Common Stock to be issued</t>
  </si>
  <si>
    <t>Common stock subscriptions</t>
  </si>
  <si>
    <t>Additional paid in capital</t>
  </si>
  <si>
    <t>Accumulated deficit</t>
  </si>
  <si>
    <t>Total stockholders' deficit</t>
  </si>
  <si>
    <t>Total liabilities and stockholders' deficit</t>
  </si>
  <si>
    <t>Class A Preferred Stock [Member]</t>
  </si>
  <si>
    <t>Condensed Consolidated Balance Sheets (Parenthetical) - USD ($)</t>
  </si>
  <si>
    <t>Convertible note payable, net of debt discount - current</t>
  </si>
  <si>
    <t>Convertible note payable, net of debt discount - non curren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Preferred stock, shares issued</t>
  </si>
  <si>
    <t>Condensed Consolidated Statements Of Operations (Unaudited) - USD ($)</t>
  </si>
  <si>
    <t>3 Months Ended</t>
  </si>
  <si>
    <t>Sep. 30, 2017</t>
  </si>
  <si>
    <t>REVENUES:</t>
  </si>
  <si>
    <t>Sal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egal Contingency Expense</t>
  </si>
  <si>
    <t>Impairment of Joint Ventures</t>
  </si>
  <si>
    <t>Loss on equity investment</t>
  </si>
  <si>
    <t>Gain (Loss) on change in fair value of derivative liabilities</t>
  </si>
  <si>
    <t>(Loss) on debt modification</t>
  </si>
  <si>
    <t>Gain cancellation of debt</t>
  </si>
  <si>
    <t>Unrealized gain on trading securities</t>
  </si>
  <si>
    <t>(Loss) Gain on settlement of debt</t>
  </si>
  <si>
    <t>Total other income (expense)</t>
  </si>
  <si>
    <t>Net income (loss) before income taxes</t>
  </si>
  <si>
    <t>Income taxes (benefit)</t>
  </si>
  <si>
    <t>NET INCOME (LOSS)</t>
  </si>
  <si>
    <t>Loss per common share, basic and diluted</t>
  </si>
  <si>
    <t>Weighted average number of common shares outstanding, basic and diluted</t>
  </si>
  <si>
    <t>Condensed Consolidated Statement Of Stockholders' Deficit (Unaudited) - 9 months ended Sep. 30, 2018 - USD ($)</t>
  </si>
  <si>
    <t>Common Stock [Member]</t>
  </si>
  <si>
    <t>Common Stock to be issued [Member]</t>
  </si>
  <si>
    <t>Common Stock Subscriptions [Member]</t>
  </si>
  <si>
    <t>Additional Paid-In Capital [Member]</t>
  </si>
  <si>
    <t>Accumulated Deficit [Member]</t>
  </si>
  <si>
    <t>Total</t>
  </si>
  <si>
    <t>Balance preferred stock, shares at Dec. 31, 2017</t>
  </si>
  <si>
    <t>Balance common stock, shares at Dec. 31, 2017</t>
  </si>
  <si>
    <t>Balance, value at Dec. 31, 2017</t>
  </si>
  <si>
    <t>Common stock issued for services rendered, shares</t>
  </si>
  <si>
    <t>Common stock issued for services rendered, value</t>
  </si>
  <si>
    <t>Common stock issued in settlement of convertible notes payable and accrued interest, shares</t>
  </si>
  <si>
    <t>Common stock issued in settlement of convertible notes payable and accrued interest, value</t>
  </si>
  <si>
    <t>Common stock issued in settlement of related party notes payable and accrued compensation, shares</t>
  </si>
  <si>
    <t>Common stock issued in settlement of related party notes payable and accrued compensation, value</t>
  </si>
  <si>
    <t>Common stock issued in exchange for exercise of warrants on a cashless basis, shares</t>
  </si>
  <si>
    <t>Common stock issued in exchange for exercise of warrants on a cashless basis, value</t>
  </si>
  <si>
    <t>Common stock issued in settlement of legal case, shares</t>
  </si>
  <si>
    <t>Common stock issued in settlement of legal case, value</t>
  </si>
  <si>
    <t>Sale of common stock, shares</t>
  </si>
  <si>
    <t>Sale of common stock, value</t>
  </si>
  <si>
    <t>Proceeds from common stock subscriptions</t>
  </si>
  <si>
    <t>Reclassification of derivative liabilities</t>
  </si>
  <si>
    <t>Reclassification of warrant liability</t>
  </si>
  <si>
    <t>Stock based compensation</t>
  </si>
  <si>
    <t>Net income</t>
  </si>
  <si>
    <t>Balance preferred stock , shares at Sep. 30, 2018</t>
  </si>
  <si>
    <t>Balance common stock, shares at Sep. 30, 2018</t>
  </si>
  <si>
    <t>Balance, value at Sep. 30, 2018</t>
  </si>
  <si>
    <t>Condensed Consolidated Statements Of Cash Flows (Unaudited) - USD ($)</t>
  </si>
  <si>
    <t>CASH FLOWS FROM OPERATING ACTIVITIES:</t>
  </si>
  <si>
    <t>Net Income (Loss)</t>
  </si>
  <si>
    <t>Adjustments to reconcile net loss to net cash used in operating activities:</t>
  </si>
  <si>
    <t>Amortization of debt discount</t>
  </si>
  <si>
    <t>Bad debt expense</t>
  </si>
  <si>
    <t>Non cash interest</t>
  </si>
  <si>
    <t>(Gain) Loss on change in fair value of derivative liabilities</t>
  </si>
  <si>
    <t>Fair value of liability warrants issued as inducement fee</t>
  </si>
  <si>
    <t>Impairment of investment in BV joint venture</t>
  </si>
  <si>
    <t>Notes payable issued in settlement of accrued compensation</t>
  </si>
  <si>
    <t>Gain on settlement of debt</t>
  </si>
  <si>
    <t>Changes in operating assets and liabilities:</t>
  </si>
  <si>
    <t>Accounts receivable</t>
  </si>
  <si>
    <t>Accrued interest payable</t>
  </si>
  <si>
    <t>Loss contingency</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decrease in cash</t>
  </si>
  <si>
    <t>Cash-beginning of period</t>
  </si>
  <si>
    <t>Cash-end of period</t>
  </si>
  <si>
    <t>SUPPLEMENTAL DISCLOSURES OF CASH FLOW INFORMATION</t>
  </si>
  <si>
    <t>Interest paid</t>
  </si>
  <si>
    <t>Taxes paid</t>
  </si>
  <si>
    <t>Non cash financing activities:</t>
  </si>
  <si>
    <t>Common stock issued in settlement of convertible notes payable</t>
  </si>
  <si>
    <t>Common stock issued in settlement of related party notes payable and accrued compensation</t>
  </si>
  <si>
    <t>Nature Of Operations And Basis Of Presentation</t>
  </si>
  <si>
    <t>Accounting Policies [Abstract]</t>
  </si>
  <si>
    <t>Nature of Operations and Basis of Presentation</t>
  </si>
  <si>
    <t xml:space="preserve">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7 has been derived from audited financial statements. Operating results for the three and nine months
ended September 30, 2018 are not necessarily indicative of results that may be expected for the year ending December 31, 2018.
These condensed financial statements should be read in conjunction with the audited financial statements for the year ended December
31, 2017. </t>
  </si>
  <si>
    <t>Going Concern And Management's Liquidity Plans</t>
  </si>
  <si>
    <t>Organization, Consolidation and Presentation of Financial Statements [Abstract]</t>
  </si>
  <si>
    <t>Going Concern and Management's Liquidity Plans</t>
  </si>
  <si>
    <t xml:space="preserve">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for nine months ended September 30, 2018, the Company
had a net loss of $1,350,480 and used cash in operations of $1,010,520. These factors among others may indicate that the Company
will be unable to continue as a going concern for a reasonable period of time. The Company's primary source of operating funds in 2018 has been
from funds generated from proceeds from the issuance of convertible and other debt and issuance of stock through private placements.
With the exception of the current quarter, the Company has experienced net losses from operations since inception, but expects
these conditions to improve in the fourth quarter of 2018 and beyond as it develops its business model. The Company has stockholders'
deficiencies at September 30, 2018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
  </si>
  <si>
    <t>Summary Of Significant Accounting Policies</t>
  </si>
  <si>
    <t xml:space="preserve">NOTE 3 –SUMMARY OF SIGNIFICANT ACCOUNTING POLICIES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products relating to the cannabis industry. Revenues for the products sold are not recorded until received
by the customer and collections are reasonably assured.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performance obligations have been performed or no refund will be requir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8, and December 31, 2017, allowance for doubtful accounts was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8, there were outstanding stock options to purchase 1,000,000,000 shares of common stock, 916,666,667
shares of which were vested. (See Note 9)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8 September 30, 2017
Convertible notes payable 63,552,114 33,826,242
Options to purchase common stock 1,000,000,000 1,000,000,000
Warrants to purchase common stock 119,022,722 43,653,846
Restricted stock units 10,000,000 10,000,000
Total 1,192,574,836 1,087,480,088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September 30, 2018 and December 31, 2017.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 Advertising The Company follows the policy of charging
the costs of advertising to expense as incurred. The Company charged to operations $273,219 and $343,964 for the three and nine
months ended September 30, 2018 and $43,474 and $75,855 for the three and nine months ended September 30, 2017,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2017,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si>
  <si>
    <t>Property And Equipment</t>
  </si>
  <si>
    <t>Property, Plant and Equipment [Abstract]</t>
  </si>
  <si>
    <t>Property and Equipment</t>
  </si>
  <si>
    <t xml:space="preserve"> NOTE 4 – PROPERTY
AND EQUIPMENT Property and equipment as
of September 30, 2018 and December 31, 2017 is summarized as follows:
September 30, 2018 December 31, 2017
Computer equipment $ 18,123 $ 11,004
Furniture and fixtures 5,140 5,140
Subtotal 23,263 16,144
Less accumulated depreciation (7,018 ) (2,576 )
Property and equipment, net $ 16,245 $ 13,568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524 and $4,442 for the three and nine
months ended September 30, 2018; and $755 and $1,402 for the three and nine months ended September 30, 2017, respectively. </t>
  </si>
  <si>
    <t>Investments, All Other Investments [Abstract]</t>
  </si>
  <si>
    <t xml:space="preserve">NOTE 5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9.8% ownership at the time of the agreement. As of December 31, 2017, the Company had acquired 15,000,000 common
shares for $250,000 representing approximately 15% ownership. In connection with the investment, Donald Steinberg, the Company’s
President and Chief Executive Officer and Director, was appointed as a board member to MoneyTrac. Mr. Steinberg resigned his position
on July 18, 2017. On April 14, 2018, MoneyTrac informed the Company that due to unregistered sales of its common stock, the Company’s
interest in MoneyTrac was reduced to 6%. The Company accounts for its investment in MoneyTrac Technology, Inc. at estimated market
fair value. The Company has elected to estimate its fair value at cost minus impairment plus or minus changes resulting from observable
price changes since the equity security does not have a readily determinable fair value. On August
6, 2018, Moneytrac merged into GlobalPayout (OTC: GOHE) through the consummation of a share exchange. Consequently, the Company
received 150,000,000 shares of GOHE stock in exchange for its MoneyTrac stock on the date of the merger. The closing stock price
for GOHE on September 30, 2018 was $.0095, making the 150,000,000 shares owned by the Company valued at $1,425,000 at September
30, 2018. It is the Company's intention to commence selling the shares prior the end of fiscal year 2018. Consequently, for accounting
purposes, the stock has been be accounted for using the Trading Method of accounting pursuant to ASC 320. Benihemp Conveniant
Hemp Mart, LLC is a Wyoming limited liability company whose business plan includes the development, manufacture and sale of consumer
products containing CBD that are intended for marketing and sales at convenience stores, gas stations and markets. On July 19,
2017, we agreed to lend fifty thousand dollars ($50,000) to Conveniant based on a promissory note. The note provided that in lieu
of receiving repayment, we could elect to exercise a right to convert the loaned amount into a payment towards the purchase of
a 25% interest in Conveniant, subject to our payment of an additional fifty thousand dollars $50,000 equaling a total purchase
price of $100,000. The Company exercised this option on November 20, 2017 and made payment to Conveniant on November 21, 2017.
Conveniant developed a line of consumer products containing industrial hemp derived CBD with no traceable THC content. The product
line includes tinctures that combine industrial hemp-derived CBD with hemp seed oil, coconut oil and other essential natural oils;
a muscle cream product that combines industrial hemp-derived CBD with natural oils; a hand lotion that combines industrial hemp
derived CBD with lavender oils; and a line of pet treats that combine industrial hemp-derived CBD with natural oils. Conveniant
began its initial marketing efforts by introducing its brand and products at the ASD Market Tradeshow in Las Vegas that took place
in March 2018. The ASD Market Tradeshow is a business to business convention where retail merchandise is introduced to various
consumer market segments, including Conveniant’s primary focus on convenience stores, gas stations, small markets and similar
venues. Conveniant Hemp Mart’s operations are in the development stage. Global Hemp Group JV/New Brunswick On September 15, 2018,
the Company entered into a Joint Venture Agreement (“Agreement”) with Global Hemp Group, Inc., a Canadian corporation
(“Global Hemp Group”). The Company will assist Global Hemp Group in developing commercial hemp production in New Brunswick,
Canada. In 2017, the Company shared the costs of an ongoing hemp trial in New Brunswick, and provided its expertise in developing
hemp cultivation. The Company was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2017 trials
took place on the Acadian peninsula of New Brunswick and were completed. The joint venture began commercial cultivation activities
in 2018. The Company’s costs for the year ended December 31, 2017 were $10,775 and was recorded as other income/expense in
the Company’s Statement of Operations in the appropriate periods. The joint venture agreement required the Company to make
an initial payment of $115,000 on September 15, 2018. The Company made this payment. Global Hemp Group JV/Scio, Oregon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 Bougainville JV On August 10, 2018, the Company advised
its independent auditor that its joint venture partner, Bougainville Ventures, Inc., has not cooperated or communicated with the
Company regarding requests for information concerning the audit of Bougainville’s receipt and expenditures of funds contributed
by the Company in the joint venture agreement dated March 16, 2017. The Company believes that some of the funds it paid to Bougainville
were misappropriated and that there may be self-dealing with respect to those funds. Additionally, the Company believes that Bougainville
misrepresented material facts in the joint venture agreement including, but not limited to, Bougainville’s representations
that it leased real property that was to be deeded to the joint venture; had an agreement with a Tier 3 # I502 cannabis license
holder to grow cannabis on the real property; and, that clear title to the real property associated with the Tier 3 # I502 license
would be deeded to the joint venture thirty days after the Company made its final funding contribution. The real property has not
been deeded to the joint venture because of unpaid property taxes Bougainville was responsible for. Bougainville has been non-responsive.
As a result, the Company intends to take legal action to rescind the joint venture agreement, for return of its investment, for
an accounting, and the recovery of all forms of damages available to it. The Company has retained legal counsel in Washington State.
As of the date of this quarterly report, a lawsuit has been filed against Bougainville and its principals and the Canadian Stock
Exchange (CSE) has been informed of the lawsuit. </t>
  </si>
  <si>
    <t>Notes Payable, Related Party</t>
  </si>
  <si>
    <t>Debt Disclosure [Abstract]</t>
  </si>
  <si>
    <t xml:space="preserve">NOTE 6 – NOTES
PAYABLE, RELATED PARTY As of September 30, 2018,
and December 31, 2017, the Company’s officers and directors have provided advances and incurred expenses on behalf of the
Company. The issued notes are unsecured, due on demand and bear 5% interest. At September 30, 2018 and, December 31, 2017 there
were an aggregate of $173,175 and $542,573 notes payable due to officers. The notes are at 5% per annum and non-interest bearing,
respectively, and are due on demand. During the nine months
ended September 30, 2018, the Company issued an aggregate of 75,928,246 shares of its common stock in settlement of outstanding
related party notes payable of $564,283 and accrued compensation of $195,000. </t>
  </si>
  <si>
    <t>Convertible Note Payable</t>
  </si>
  <si>
    <t>NOTE
7 – CONVERTIBLE NOTE PAYABLE Convertible
notes payable are comprised of the following:
September 30,
2018 December
31,
Convertible note payable-DTTO- due
April 30, 2018 (in default) $ — $ 111,111
Convertible notes payable-St
George-last due July 8, 2019 1,939,764 1,688,920
Total 1,939,764 1,800,031
Less debt discounts (590,319 ) (1,232,620 )
Net 1,349,445 567,411
Less current portion (1,349,445 ) (394,555 )
Long term portion $ — $ 172,856 Convertible
notes payable-St George Investments Effective
July 3, 2017, the Company issued a secured convertible promissory note in aggregate of $752,500 to St George Investments LLC (“St
George”). The promissory note is bears interest at 10% per annum, is due upon maturity sixteen months after purchase price
date and includes an original issue discount (“OID”) of $67,500. In addition, the Company agreed to pay $10,000 for
legal, accounting and other transaction costs of the lender. The promissory note was funded in five tranches of $422,500, $27,500,
$167,200 and $107,800; net of OID and transaction costs. As an investment incentive, the Company issued 33,653,846, 5 year cashless
warrants, exercisable at $.04 with certain reset provisions. Forbearance
Agreement 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 As
of September 30, 2018, the Company had received aggregate net proceeds of $675,000 under the note. Gross face amount was $752,500,
after additions for OID and other related costs. Effective
November 1, 2017, the Company issued a secured convertible promissory note in aggregate of $601,420 to St George Investments LLC
(“St George”). The promissory note is bears interest at 10% per annum, is due upon maturity sixteen months after purchase
price date and includes an original issue discount (“OID”) of $59,220. The promissory note was funded on November 11,
2017 of $542,200; net of OID and transaction costs. As
of September 30, 2018, the Company had received aggregate net proceeds of $542,200 under the note. Gross face amount was $601,420,
after additions for OID and other related costs. Effective
December 20, 2017, the Company issued a secured convertible promissory note in aggregate of $335,000 to St George Investments
LLC (“St George”). The promissory note is bears interest at 10% per annum, is due upon maturity sixteen months after
purchase price date and includes an original issue discount (“OID”) of $35,000. The promissory note was funded on
December 27, 2017 of $542,200; net of OID and transaction costs. As an investment incentive, the Company issued 33,653,846, 5
year cashless warrants, exercisable at $.04 with certain reset provisions. Effective
February 9, 2018, the Company issued a secured convertible promissory note in aggregate of $220,000 to St George Investments LLC
(“St George”). The promissory note is bears interest at 10% per annum, is due upon maturity sixteen months after purchase
price date and includes an original issue discount (“OID”) of $20,000. The promissory note was funded on February 9,
2018 of $200,000; net of OID and transaction costs. Effective
March 8, 2018, the Company issued a secured convertible promissory note in aggregate of $220,000 to St George Investments LLC (“St
George”). The promissory note is bears interest at 10% per annum, is due upon maturity sixteen months after purchase price
date and includes an original issue discount (“OID”) of $20,000. The promissory note was funded on March 8, 2018 of
$200,000; net of OID and transaction costs. Effective
May 18, 2018, the Company issued a secured convertible promissory note in aggregate of $150,000 to St George Investments LLC (“St
George”). The promissory note is bears interest at 10% per annum, is due upon maturity on October 26, 2018. The promissory
note was funded on May 18, 2018 of $150,000. The promissory notes are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Effective January 18,
2018, upon default of the St. George Investment notes, the conversion rate on all notes were reset from $0.04 to $0.023. Accordingly,
the Company recorded as a loss on modification of debt of $1,343,161 due to the change in fair value of the underlying conversion
option. The change in fair value was determined using the Binomial Option Pricing Model based on the following assumptions: (1)
dividend yield of 0%; (2) expected volatility of 436.43%, (3) weighted average risk-free interest rate of 1.79%, (4) expected life
of 0.83 to 1.07 years, and (5) estimated fair value of the Company's common stock from $0.0435 per share. At the funding dates
of the 2018 notes, the Company determined the aggregate fair value of $1,684,238 of embedded derivatives. The fair value of the
embedded derivatives was determined using the Binomial Option Pricing Model based on the following assumptions: (1) dividend yield
of 0%; (2) expected volatility of 426.38% to 435.64%, (3) weighted average risk-free interest rate of 1.89% to 2.09%, (4) expected
life of 0.44 to 1.33 years, and (5) estimated fair value of the Company's common stock from $0.028 to $0.0341 per share. The determined fair value
of the debt derivatives of $1,684,238 was charged as a debt discount up to the net proceeds of the note with the remainder of $759,298
charged to operations as non-cash interest expense. During the nine months
ended September 30, 2018, the Company issued an aggregate of 47,974,428 shares of its common stock in settlement of $1,065,186
of outstanding St. George Investments notes payable and accrued interes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September 30, 2018,
the Company determined the aggregate fair values of $1,441,548 and $648,579 of embedded derivatives and warrant liabilities, respectively.
The fair values were determined using the Binomial Option Pricing Model based on the following assumptions: (1) dividend yield
of 0%; (2) expected volatility of 426.23%, (3) weighted average risk-free interest rate of 1.93% to 2.73%, (4) expected life of
0.21 to 4.46 years, and (5) estimated fair value of the Company's common stock from $0.0384 per share. For the three and nine
months ended September 30, 2018, the Company recorded a gain on change in fair value of derivative liabilities of $3,072,345 and
$4,658,074, respectively and recorded amortization of debt discounts of $608,642 and $2,827,419 as a charge to interest expense,
respectively.</t>
  </si>
  <si>
    <t>Derivative Liabilities</t>
  </si>
  <si>
    <t>Notes to Financial Statements</t>
  </si>
  <si>
    <t xml:space="preserve">NOTE
8 – DERIVATIVE LIABILITIES As described
in Note 6,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t>
  </si>
  <si>
    <t>Stockholders' Deficit</t>
  </si>
  <si>
    <t>Stockholders Deficit</t>
  </si>
  <si>
    <t>NOTE
9 – STOCKHOLDERS’ DEFICIT Preferred
stock The Company
is authorized to issue 50,000,000 shares of $0.001 par value preferred stock as of September 30, 2018 and December 31, 2017. As
of September 30, 2018, and December 31, 2017,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September 30, 2018 and December 31, 2017. As of September 30, 2018, and December
31, 2017, the Company had 2,406,567,025 and 2,241,490,270 common shares issued and outstanding, respectively. During the nine months
ended September 30, 2018, the Company issued an aggregate of 22,250,794 shares of its common stock for services rendered with an
estimated fair value of $327,755. During the nine months
ended September 30, 2018, the Company issued an aggregate of 91,540,373 shares of its common stock in settlement of $744,811 of
outstanding St. George Investments notes payable. During the nine months
ended September 30, 2018, the Company issued an aggregate of 75,928,246 shares of its common stock in settlement of outstanding
related party notes payable of $564,283 and accrued compensation of $195,000. During the nine
months ended September 30, 2018, the Company issued an aggregate of 55,706,796 shares of its common stock for 52,944,526
warrants exercised on a cashless basis. During the nine months ended September 30,
2018, the Company received stock subscriptions for 5,000,000 shares valued at $50,000. The company issued 5,000,000 warrants in
connection with stock subscription during the nine months ended September 30, 2018. The warrants
have exercise prices of $.01 per warrant and expire three years from the date of the warrant. The warrants have an estimated fair
value of $345,062. On June
25, 2018, DTTO Funding filed suit against the Company in the United States District Court for the Northern District of Texas, Dallas
Division, for breach of contract related to an April 20, 2017 convertible promissory note. DTTO sought damages under the note including
principal, default interest, liquidated damages, default penalties, costs and attorney fees. On August 27, 2018, DTTO and the Company
entered into a settlement agreement requiring court review and approval. A fairness hearing was heard on noticed motion on September
4, 2018, and the court reviewed and approved the settlement agreement, adopting it as the order of the court. Pursuant to the agreement
to settle and order of the court, the company issued 57,676,810 shares of common stock to DTTO in settlement of the litigation,
and the court entered the dismissal of the case with prejudice. The Company’s issuance of the shares of common stock was
made pursuant to Section 3(a)(10) of the Securities Act. Options The following
table summarizes the stock option activity for the nine months ended September 30, 2018:
Shares
Weighted-Average Exercise Price
Weighted Average Remaining Contractual Term
Aggregate Intrinsic Value
Outstanding at December 31, 2017 1,000,000,000 $ 0.005 7.76 $ 53,800,000
Granted —
Forfeitures or expirations —
Outstanding at September 30, 2018 1,000,000,000 $ 0.005 7.26 $ 21,100,000
Exercisable at September 30, 2018 995,437,956 $ 0.005 7.26 $ 21,003,074 The aggregate intrinsic value in the preceding
tables represents the total pretax intrinsic value, based on options with an exercise price less than the Company’s stock
price of $0.0261 as of September 30, 2018, which would have been received by the option holders had those option holders exercised
their options as of that date. The following table presents
information related to stock options at September 30, 2018:
Options Outstanding Options Exercisable
Exercise Price
Number of Options
Weighted Average Remaining Life In Years
Exercisable Number of Options
$ 0.005 1,000,000,000 7.26 995,437,956 As
of September 30, 2018, the company made payment of stock-based compensation of $150,000, has expired. Warrants The following
table summarizes the stock warrant activity for the nine months ended September 30, 2018:
Shares
Weighted-Average Exercise Price
Weighted Average Remaining Contractual Term
Aggregate Intrinsic Value
Outstanding at January 1, 2018 99,653,846 $ 0.04 4.81 $ 1,873.492
Granted 45,000,000 0.04 4.92 625,500
Exercised (51,944,526) $ 0.04 4.39
Outstanding at September 30, 2018 91,709,320 $ 0.03 4.47 1,006,709
Exercisable at September 30, 2018 91,709,320 $ 0.03 4.47 $ 1,006,709 The aggregate
intrinsic value in the preceding tables represents the total pretax intrinsic value, based on options with an exercise price less
than the Company’s stock price of $0.0261 as of September 30, 2018, which would have been received by the option holders
had those option holders exercised their options as of that date. The following table presents
information related to warrants at September 30, 2018:
Warrants Outstanding Warrants Exercisable
Exercise Price
Number of Options
Weighted Average Remaining Life In Years
Exercisable Number of Options
$ 0.03 91,709,320 4.47 91,709,320 During
the nine months ended September 30, 2018, the Company issued an aggregate of 55,706,796 shares of its common stock for 52,944,526
warrants exercised on a cashless basis Restricted Stock Units (“RSU”). The
following table summarizes the restricted stock activity for the nine months ended September 30, 2018:
Total Restricted Shares Issued at January 1, 2018 10,000,000
Granted —
Forfeited —
Total Restricted Shares Issued at September 30, 2018 10,000,000
Vested at September 30, 2018 10,000,000
Unvested restricted shares as of September 30, 2018 - In
April 2016, the Company granted to Robert Cronin and Robert Peak an aggregate of 10,000,000 shares of restricted common stock each
vesting two years from Anniversary. On November 3, 2016, Mr. Cronin and Mr. Peak each agreed to return to treasury all 20,000,000
shares to the Company, and the Company agreed to issue Mr. Cronin and Mr. Peak 2,500,000 restricted shares each. The fair value
of the granted restricted stock units vested during the nine months ended September 30, 2018 and 2017 of $(514,500) and $(175,625)
was recognized in operations as stock based compensation. As of
September 30, 2018, no stock-based compensation related to restricted stock awards remains unamortized.</t>
  </si>
  <si>
    <t>Fair Value Measurement</t>
  </si>
  <si>
    <t>Fair Value Disclosures [Abstract]</t>
  </si>
  <si>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8, and December 31,
2017, the Company did not have any items that would be classified as level 1 or 2 disclosures. 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September 30, 2018,
and December 31, 2017, the Company did not have any derivative instruments that were designated as hedges. The derivative and warrant
liability as of September 30, 2018, in the amount of $1,441,548 and $648,579, respectively, have a level 3 classification. The following table provides a summary of
changes in fair value of the Company’s Level 3 financial liabilities for the nine months ended September 30, 2018:
Warrant Liability Debt Derivative
Balance, January 1, 2018 $ 5,859,635 $ 2,631,375
Total (gains) losses
Initial fair value of debt derivative at note issuance — 2,236,459
Change in fair value of embedded conversion terms due to note modifications — 1,343,161
Mark-to-market at September 30, 2018: (2,325,327) (2,332,747)
Transfers out of Level 3 upon conversion or payoff of notes payable or exercise of warrants (2,885,729) (2,436,700)
Balance, September 30, 2018 $ 648,579 $ 1,441,548
Net gain (loss) for the period included in earnings relating to the liabilities held during the period ended September 30, 2018 $ (2,325,327) $ 2,332,747 Fluctuations in the Company’s
stock price are a primary driver for the changes in the derivative valuations during each reporting period. During the period ended
September 30, 2018,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11 — RELATED
PARTY TRANSACTIONS The Company’s current
officers and stockholders advanced funds to the Company for travel related and working capital purposes. As of September 30, 2018,
and December 31, 2017, there were no related party advances outstanding. As of September 30, 2018,
and December 31, 2017, accrued compensation due officers and executives included as accrued compensation was $195,014 and $0, respectively. At September 30, 2018
and December 31, 2017, there were an aggregate of $173,175 and $542,573 notes payable due to officers. The notes are at 5% per
annum and non-interest bearing, respectively, and are due on demand. During the nine months
ended September 30, 2018, the Company issued an aggregate of 75,928,246 shares of its common stock in settlement of outstanding
related party notes payable of $564,279 and accrued compensation of $195,000. On August 31, 2017, the Company entered into
a joint venture agreement with Global Hemp Group, Inc., a Canadian corporation. The Company’s Director, Charles Larsen, is
the President, Director and shareholder of Global Hemp Group, Inc. The Company’s Director, President and Chief Executive
Officer, Donald Steinberg, is a shareholder of Global Hemp Group, Inc. On May 8, 2018, the Company
entered into a joint venture agreement with Global Hemp Group, Inc., a Canadian corporation, and TTO Enterprises, Ltd., an Oregon
corporation. The Company’s Director, Charles Larsen, is the President, Director and shareholder of Global Hemp Group, Inc.
The Company’s Director, President and Chief Executive Officer, Donald Steinberg, is a shareholder of Global Hemp Group, Inc. The joint venture will
operate and has acquired a 109 acre agricultural property in Scio, Oregon (the “Property”) for the cultivation of high
CBD yielding hemp for the upcoming 2018 growing season. The joint venture acquired the property on May 1, 2018. The total capital
commitment for the project will be $1,380,000. The Company’s portion of the capital commitment is to raise $600,000 based
upon the following funding schedule: $200,000 upon execution of this Agreement; $238,780 on or before July 31, 2018; $126,445 on
or before October 31, 2018; and $34,775 on or before January 31, 2019. As of September 30, 2018, $200,000 has been funded.</t>
  </si>
  <si>
    <t>Subsequent Events</t>
  </si>
  <si>
    <t>Subsequent Events [Abstract]</t>
  </si>
  <si>
    <t xml:space="preserve">NOTE 12 – SUBSEQUENT EVENTS On
October 19, 2018 the Company issued Casey Eberhart 1,500,000 common shares for services rendered pursuant to a consulting contract.
The Company relied upon the exemption from registration provided by Section 4(2) of the Securities Act of 1933, and Rule 506 of
Regulation D promulgated thereunder, with respect to the issuance of the restricted stock. Mr. Eberhart was an “accredited
investor” and/or “sophisticated investor” pursuant to Section 501(a), 506(b) of the Securities Act, who provided
the Company with representations, warranties and information concerning his qualifications as a “sophisticated investor”
and/or “accredited investor.” The Company provided and made available to Mr. Eberhart full information regarding its
business and operations. There was no general solicitation in connection with the offer or sale of the restricted securities. On October 19, 2018,
the Company issued to the John Schwenderman and Frances Schwenderman 2,000,000 common shares stock in exchange for $20,000. The
Company relied upon the exemption from registration provided by Section 4(2) of the Securities Act of 1933, and Rule 506 of Regulation
D promulgated thereunder, with respect to the issuance of the restricted stock. John and Frances Schwenderman were “accredited
investors” and/or “sophisticated investors” pursuant to Section 501(a), 506(b) of the Securities Act, who provided
the Company with representations, warranties and information concerning his qualifications as a “sophisticated investor”
and/or “accredited investor.” The Company provided and made available to the Schwendermans full information regarding
its business and operations. There was no general solicitation in connection with the offer or sale of the restricted securities. On October 31, 2018, the Company issued Trevor
Muehlfelder 1,000,000 common shares in exchange for $10,000. The Company relied upon the
exemption from registration provided by Section 4(2) of the Securities Act of 1933, and Rule 506 of Regulation D promulgated thereunder,
with respect to the issuance of the restricted stock. Mr. was an “accredited
investor” and/or “sophisticated investor” pursuant to Section 501(a), 506(b) of the Securities Act, who provided
the Company with representations, warranties and information concerning his qualifications as a “sophisticated investor”
and/or “accredited investor.” The Company provided and made available to Mr. full
information regarding its business and operations. There was no general solicitation in connection with the offer or sale of the
restricted securities. On November 1, 2018,
the Company issued Michael Peskin 4,000,000 common shares pursuant to the Company’s board issuance resolution dated September
25, 2018. The Company relied upon the exemption from registration provided by Section 4(2)
of the Securities Act of 1933, and Rule 506 of Regulation D promulgated thereunder, with respect to the issuance of the restricted
stock. Mr. Peskin was an “accredited investor” and/or “sophisticated investor” pursuant to Section 501(a),
506(b) of the Securities Act, who provided the Company with representations, warranties and information concerning his qualifications
as a “sophisticated investor” and/or “accredited investor.” The Company provided and made available to
Mr. Peskin full information regarding its business and operations. There was no general solicitation in connection with the offer
or sale of the restricted securities. On November 9, 2018, the Company issues Jesus
Quintero 250,000 common shares for services rendered pursuant to the Company’s board issuance resolution dated August 31,
2018. The Company relied upon the exemption from registration provided by Section 4(2) of
the Securities Act of 1933, and Rule 506 of Regulation D promulgated thereunder, with respect to the issuance of the restricted
stock. Mr. Quintero was an “accredited investor” and/or “sophisticated investor” pursuant to Section 501(a),
506(b) of the Securities Act, who provided the Company with representations, warranties and information concerning his qualifications
as a “sophisticated investor” and/or “accredited investor.” The Company provided and made available to
Mr. Quintero full information regarding its business and operations. There was no general solicitation in connection with the offer
or sale of the restricted securities. On November 19, 2018, the Company issued to
Paula Vetter 500,000 common shares for services. The Company relied upon the exemption from
registration provided by Section 4(2) of the Securities Act of 1933, and Rule 506 of Regulation D promulgated thereunder, with
respect to the issuance of the restricted stock. Ms. Vetter was an “accredited investor” and/or “sophisticated
investor” pursuant to Section 501(a), 506(b) of the Securities Act, who provided the Company with representations, warranties
and information concerning his qualifications as a “sophisticated investor” and/or “accredited investor.”
The Company provided and made available to Ms. Vetter full information regarding its business and operations. There was no general
solicitation in connection with the offer or sale of the restricted securities. </t>
  </si>
  <si>
    <t>Summary Of Significant Accounting Policies (Policies)</t>
  </si>
  <si>
    <t>Revenue Recognition</t>
  </si>
  <si>
    <t xml:space="preserve">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products relating to the cannabis industry. Revenues for the products sold are not recorded until received
by the customer and collections are reasonably assured. Provisions for discounts and rebates to customers, estimated returns and
allowances, and other adjustments are provided for in the same period the related revenue is recorded. The Company defers any revenue
for which the services has not been performed or is subject to refund until such time that the Company and the customer jointly
determine that the performance obligations have been performed or no refund will be required. </t>
  </si>
  <si>
    <t>Use of Estimates</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8, and December 31, 2017, allowance for doubtful accounts was $-0, respectively.</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8, there were outstanding stock options to purchase 1,000,000,000 shares of common stock, 916,666,667
shares of which were vested. (See Note 9)</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8 September 30, 2017
Convertible notes payable 63,552,114 33,826,242
Options to purchase common stock 1,000,000,000 1,000,000,000
Warrants to purchase common stock 119,022,722 43,653,846
Restricted stock units 10,000,000 10,000,000
Total 1,192,574,836 1,087,480,088 </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 xml:space="preserve">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t>
  </si>
  <si>
    <t>Derivative Financial Instruments</t>
  </si>
  <si>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si>
  <si>
    <t>Fair Value of Financial Instruments</t>
  </si>
  <si>
    <t xml:space="preserve">Fair Value of Financial
Instruments Fair value estimates discussed herein are based upon certain market
assumptions and pertinent information available to management as of September 30, 2018 and December 31, 2017.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 </t>
  </si>
  <si>
    <t>Advertising</t>
  </si>
  <si>
    <t xml:space="preserve">Advertising The Company follows the policy of charging
the costs of advertising to expense as incurred. The Company charged to operations $273,219 and $343,964 for the three and nine
months ended September 30, 2018 and $43,474 and $75,855 for the three and nine months ended September 30, 2017, respectively; as
advertising costs. </t>
  </si>
  <si>
    <t>Income Taxe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2017,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si>
  <si>
    <t>Summary Of Significant Accounting Policies (Tables)</t>
  </si>
  <si>
    <t>Disclosure Summary Of Significant Accounting Policies Net Loss Per Common Share Basic And Diluted Tables Abstract</t>
  </si>
  <si>
    <t>Schedule of Potentially Dilutive Securities Excluded from the Computation of Basic and Diluted Net Loss Per Share</t>
  </si>
  <si>
    <t xml:space="preserve">Potentially
dilutive securities excluded from the computation of basic and diluted net loss per share are as follows:
September 30, 2018 September 30, 2017
Convertible notes payable 63,552,114 33,826,242
Options to purchase common stock 1,000,000,000 1,000,000,000
Warrants to purchase common stock 119,022,722 43,653,846
Restricted stock units 10,000,000 10,000,000
Total 1,192,574,836 1,087,480,088 </t>
  </si>
  <si>
    <t>Property And Equipment (Tables)</t>
  </si>
  <si>
    <t>Schedule of Property and Equipment</t>
  </si>
  <si>
    <t xml:space="preserve">Property and equipment as
of September 30, 2018 and December 31, 2017 is summarized as follows:
September 30, 2018 December 31, 2017
Computer equipment $ 18,123 $ 11,004
Furniture and fixtures 5,140 5,140
Subtotal 23,263 16,144
Less accumulated depreciation (7,018 ) (2,576 )
Property and equipment, net $ 16,245 $ 13,568 </t>
  </si>
  <si>
    <t>Convertible Note Payable (Tables)</t>
  </si>
  <si>
    <t>Disclosure Convertible Note Payable Tables Abstract</t>
  </si>
  <si>
    <t>Schedule of Convertible Notes Payable</t>
  </si>
  <si>
    <t xml:space="preserve">Convertible
notes payable are comprised of the following:
September 30,
2018 December
31,
Convertible note payable-DTTO- due
April 30, 2018 (in default) $ — $ 111,111
Convertible notes payable-St
George-last due July 8, 2019 1,939,764 1,688,920
Total 1,939,764 1,800,031
Less debt discounts (590,319 ) (1,232,620 )
Net 1,349,445 567,411
Less current portion (1,349,445 ) (394,555 )
Long term portion $ — $ 172,856 </t>
  </si>
  <si>
    <t>Stockholders' Deficit (Tables)</t>
  </si>
  <si>
    <t>Disclosure Stockholders Deficit Tables Abstract</t>
  </si>
  <si>
    <t>Summarizes the Stock Option Activity</t>
  </si>
  <si>
    <t xml:space="preserve">The following
table summarizes the stock option activity for the nine months ended September 30, 2018:
Shares
Weighted-Average Exercise Price
Weighted Average Remaining Contractual Term
Aggregate Intrinsic Value
Outstanding at December 31, 2017 1,000,000,000 $ 0.005 7.76 $ 53,800,000
Granted —
Forfeitures or expirations —
Outstanding at September 30, 2018 1,000,000,000 $ 0.005 7.26 $ 21,100,000
Exercisable at September 30, 2018 995,437,956 $ 0.005 7.26 $ 21,003,074 </t>
  </si>
  <si>
    <t>Schedule of Options by Excerise Price Range</t>
  </si>
  <si>
    <t xml:space="preserve">The following table presents
information related to stock options at September 30, 2018:
Options Outstanding Options Exercisable
Exercise Price
Number of Options
Weighted Average Remaining Life In Years
Exercisable Number of Options
$ 0.005 1,000,000,000 7.26 995,437,956 </t>
  </si>
  <si>
    <t>Summarizes the Stock Warrant Activity</t>
  </si>
  <si>
    <t>The following
table summarizes the stock warrant activity for the nine months ended September 30, 2018:
Shares
Weighted-Average Exercise Price
Weighted Average Remaining Contractual Term
Aggregate Intrinsic Value
Outstanding at January 1, 2018 99,653,846 $ 0.04 4.81 $ 1,873.492
Granted 45,000,000 0.04 4.92 625,500
Exercised (52,944,526) $ 0.04 4.39
Outstanding at September 30, 2018 91,709,320 $ 0.03 4.47 1,006,709
Exercisable at September 30, 2018 91,709,320 $ 0.03 4.47 $ 1,006,709</t>
  </si>
  <si>
    <t>Schedule of Warrants by Excerise Price Range</t>
  </si>
  <si>
    <t xml:space="preserve">The following table presents
information related to warrants at September 30, 2018:
Warrants Outstanding Warrants Exercisable
Exercise Price
Number of Options
Weighted Average Remaining Life In Years
Exercisable Number of Options
$ 0.03 91,709,320 4.47 91,709,320 </t>
  </si>
  <si>
    <t>Summarizes the Restricted Stock Activity</t>
  </si>
  <si>
    <t xml:space="preserve">The
following table summarizes the restricted stock activity for the nine months ended September 30, 2018:
Total Restricted Shares Issued at January 1, 2018 10,000,000
Granted —
Forfeited —
Total Restricted Shares Issued at September 30, 2018 10,000,000
Vested at September 30, 2018 10,000,000
Unvested restricted shares as of September 30, 2018 - </t>
  </si>
  <si>
    <t>Fair Value Measurement (Tables)</t>
  </si>
  <si>
    <t>Disclosure Derivative Liabilities Tables Abstract</t>
  </si>
  <si>
    <t>Summary of Changes in Fair Value of Derivative Liabilities</t>
  </si>
  <si>
    <t xml:space="preserve">The following table provides a summary of
changes in fair value of the Company’s Level 3 financial liabilities for the nine months ended September 30, 2018:
Warrant Liability Debt Derivative
Balance, January 1, 2018 $ 5,859,635 $ 2,631,375
Total (gains) losses
Initial fair value of debt derivative at note issuance — 2,236,459
Change in fair value of embedded conversion terms due to note modifications — 1,343,161
Mark-to-market at September 30, 2018: (2,325,327) (2,332,747)
Transfers out of Level 3 upon conversion or payoff of notes payable or exercise of warrants (2,885,729) (2,436,700)
Balance, September 30, 2018 $ 648,579 $ 1,441,548
Net gain (loss) for the period included in earnings relating to the liabilities held during the period ended September 30, 2018 $ (2,325,327) $ 2,332,747 </t>
  </si>
  <si>
    <t>Summary Of Significant Accounting Policies (Details) - shares</t>
  </si>
  <si>
    <t>Antidilutive Securities Excluded from Computation of Earnings Per Share [Line Items]</t>
  </si>
  <si>
    <t>Potentially dilutive securities excluded from the computation of basic and diluted net loss per share</t>
  </si>
  <si>
    <t>Convertible Notes Payable [Member]</t>
  </si>
  <si>
    <t>Options To Purchase Common Stock [Member]</t>
  </si>
  <si>
    <t>Warrants To Purchase Common Stock [Member]</t>
  </si>
  <si>
    <t>Restricted Stock Units [Member]</t>
  </si>
  <si>
    <t>Property And Equipment (Details) - USD ($)</t>
  </si>
  <si>
    <t>Property, Plant and Equipment [Line Items]</t>
  </si>
  <si>
    <t>Property and equipment, gross</t>
  </si>
  <si>
    <t>Less accumulated depreciation</t>
  </si>
  <si>
    <t>Computer Equipment [Member]</t>
  </si>
  <si>
    <t>Furniture And Fixtures [Member]</t>
  </si>
  <si>
    <t>Convertible Note Payable (Details) - USD ($)</t>
  </si>
  <si>
    <t>Short-term Debt [Line Items]</t>
  </si>
  <si>
    <t>Less debt discounts</t>
  </si>
  <si>
    <t>Net</t>
  </si>
  <si>
    <t>Less current portion</t>
  </si>
  <si>
    <t>Long term portion</t>
  </si>
  <si>
    <t>Convertible Note Payable-Ditto - Due April 30, 2018</t>
  </si>
  <si>
    <t>Convertible Notes Payable-St George - Last Due July 8, 2019 [Member]</t>
  </si>
  <si>
    <t>Stockholders' Deficit (Summarizes The Stock Option Activity) (Details)</t>
  </si>
  <si>
    <t>Sep. 30, 2018USD ($)$ / sharesshares</t>
  </si>
  <si>
    <t>Shares</t>
  </si>
  <si>
    <t>Outstanding at Beginning of Period | shares</t>
  </si>
  <si>
    <t>Granted | shares</t>
  </si>
  <si>
    <t>Forfeitures or expirations | shares</t>
  </si>
  <si>
    <t>Outstanding at End of Period | shares</t>
  </si>
  <si>
    <t>Exercisable at End of Period | shares</t>
  </si>
  <si>
    <t>Weighted-Average Exercise Price</t>
  </si>
  <si>
    <t>Outstanding at Beginning of Period | $ / shares</t>
  </si>
  <si>
    <t>Granted | $ / shares</t>
  </si>
  <si>
    <t>Forfeitures or expirations | $ / shares</t>
  </si>
  <si>
    <t>Outstanding at End of Period | $ / shares</t>
  </si>
  <si>
    <t>Exercisable at End of Period | $ / shares</t>
  </si>
  <si>
    <t>Weighted Average Remaining Contractual Term</t>
  </si>
  <si>
    <t>Outstanding at Beginning of Period</t>
  </si>
  <si>
    <t>7 years 9 months 4 days</t>
  </si>
  <si>
    <t>Outstanding at End of Period</t>
  </si>
  <si>
    <t>7 years 3 months 4 days</t>
  </si>
  <si>
    <t>Exercisable at End of Period</t>
  </si>
  <si>
    <t>Aggregate Intrinsic Value</t>
  </si>
  <si>
    <t>Outstanding at Beginning of Period | $</t>
  </si>
  <si>
    <t>Outstanding at End of Period | $</t>
  </si>
  <si>
    <t>Exercisable at End of Period | $</t>
  </si>
  <si>
    <t>Stockholders' Deficit (Schedule Of Options By Excerise Price Range) (Details) - Exercise Price Per Share $0.005 [Member]</t>
  </si>
  <si>
    <t>Sep. 30, 2018$ / sharesshares</t>
  </si>
  <si>
    <t>Options Outstanding</t>
  </si>
  <si>
    <t>Exercise Price | $ / shares</t>
  </si>
  <si>
    <t>Number of Options</t>
  </si>
  <si>
    <t>Options Exercisable</t>
  </si>
  <si>
    <t>Weighted Average Remaining Life In Years</t>
  </si>
  <si>
    <t>Exercisable Number of Options</t>
  </si>
  <si>
    <t>Stockholders' Deficit (Summarizes The Stock Warrant Activity) (Details) - Warrants [Member]</t>
  </si>
  <si>
    <t>Exercised | shares</t>
  </si>
  <si>
    <t>Weighted Average Exercise Price</t>
  </si>
  <si>
    <t>Exercised | $ / shares</t>
  </si>
  <si>
    <t>4 years 9 months 22 days</t>
  </si>
  <si>
    <t>Granted</t>
  </si>
  <si>
    <t>4 years 11 months 1 day</t>
  </si>
  <si>
    <t>Exercised</t>
  </si>
  <si>
    <t>4 years 4 months 20 days</t>
  </si>
  <si>
    <t>4 years 5 months 19 days</t>
  </si>
  <si>
    <t>Granted | $</t>
  </si>
  <si>
    <t>Stockholders' Deficit (Schedule Of Warrants By Excerise Price Range) (Details) - Warrants [Member]</t>
  </si>
  <si>
    <t>Warrants Outstanding</t>
  </si>
  <si>
    <t>Exercise Price Per Share $0.03 [Member]</t>
  </si>
  <si>
    <t>Number of Options | shares</t>
  </si>
  <si>
    <t>Warrants Exercisable</t>
  </si>
  <si>
    <t>Exercisable Number of Options | shares</t>
  </si>
  <si>
    <t>Stockholders' Deficit (Summarizes The Restricted Stock Activity) (Details) - Restricted Stock Units [Member]</t>
  </si>
  <si>
    <t>Sep. 30, 2018shares</t>
  </si>
  <si>
    <t>Forfeited</t>
  </si>
  <si>
    <t>Vested at End of Period</t>
  </si>
  <si>
    <t>Unvested restricted shares as of September 30, 2018</t>
  </si>
  <si>
    <t>Fair Value Measurement (Details)</t>
  </si>
  <si>
    <t>Sep. 30, 2018USD ($)</t>
  </si>
  <si>
    <t>Fair Value, Liabilities Measured on Recurring Basis, Unobservable Input Reconciliation [Line Items]</t>
  </si>
  <si>
    <t>Balance, at Beginnig of Period</t>
  </si>
  <si>
    <t>Total (gains) losses</t>
  </si>
  <si>
    <t>Balance, September 30, 2018</t>
  </si>
  <si>
    <t>Warrant Liability [Member] | Level 3 Financial Liabilities [Member]</t>
  </si>
  <si>
    <t>Initial fair value of debt derivative at note issuance</t>
  </si>
  <si>
    <t>Change in fair value of embedded conversion terms due to note modifications</t>
  </si>
  <si>
    <t>Mark-to-market at End of Period</t>
  </si>
  <si>
    <t>Transfers out of Level 3 upon conversion or payoff of notes payable or exercise of warrants</t>
  </si>
  <si>
    <t>Net gain (loss) for the period included in earnings relating to the liabilities held during the period ended September 30, 2018</t>
  </si>
  <si>
    <t>Debt Derivative [Member] | Level 3 Financial Liabilities [Member]</t>
  </si>
  <si>
    <t>Nature Of Operations And Basis Of Presentation (Narrative) (Details)</t>
  </si>
  <si>
    <t>1 Months Ended</t>
  </si>
  <si>
    <t>Oct. 31, 2009</t>
  </si>
  <si>
    <t>Sparrowtech, Inc. [Member]</t>
  </si>
  <si>
    <t>Noncash or Part Noncash Acquisitions [Line Items]</t>
  </si>
  <si>
    <t>Merger description of Sparrowtech, Inc</t>
  </si>
  <si>
    <t>&amp;lt;p&gt;&amp;lt;font style="font-size: 10pt"&gt;In October 2009, in a 30 for 1 exchange, the Company merged with Sparrowtech, Inc. for the purposeof exploration and development of commercially viable mining properties.&amp;lt;/font&gt;&amp;lt;/p&gt;</t>
  </si>
  <si>
    <t>Summary Of Significant Accounting Policies (Narrative) (Details) - USD ($)</t>
  </si>
  <si>
    <t>Allowance for doubtful accounts</t>
  </si>
  <si>
    <t>Advertising cost</t>
  </si>
  <si>
    <t>Property And Equipment [Member]</t>
  </si>
  <si>
    <t>Depreciation calculation method</t>
  </si>
  <si>
    <t>&amp;lt;p&gt;&amp;lt;font style="font-size: 10pt"&gt;Straight-line method&amp;lt;/font&gt;&amp;lt;/p&gt;</t>
  </si>
  <si>
    <t>Property And Equipment [Member] | Minimum [Member]</t>
  </si>
  <si>
    <t>Estimatied useful lives</t>
  </si>
  <si>
    <t>3 years</t>
  </si>
  <si>
    <t>Property And Equipment [Member] | Maximum [Member]</t>
  </si>
  <si>
    <t>5 years</t>
  </si>
  <si>
    <t>Investments (Narrative) (Details) - USD ($)</t>
  </si>
  <si>
    <t>Sep. 15, 2018</t>
  </si>
  <si>
    <t>Aug. 06, 2018</t>
  </si>
  <si>
    <t>May 30, 2018</t>
  </si>
  <si>
    <t>May 08, 2018</t>
  </si>
  <si>
    <t>Jul. 19, 2017</t>
  </si>
  <si>
    <t>Mar. 13, 2017</t>
  </si>
  <si>
    <t>Apr. 14, 2018</t>
  </si>
  <si>
    <t>Loan Agreement With Convenient Hemp Mart, LLC ("Benihemp") [Member]</t>
  </si>
  <si>
    <t>Summary of Investment Holdings [Line Items]</t>
  </si>
  <si>
    <t>Investment description</t>
  </si>
  <si>
    <t>&amp;lt;p&gt;&amp;lt;font style="font-size: 10pt"&gt;On July 19, 2017, we agreed to lend fifty thousand dollars ($50,000) to Conveniant based on apromissory note. The note provided that in lieu of receiving repayment, we could elect to exercise a right to convert the loanedamount into a payment towards the purchase of a 25% interest in Conveniant, subject to our payment of an additional fifty thousanddollars ($50,000) equaling a total purchase price of $100,000. The Company exercised this option on November 20, 2017 and madepayment to Conveniant on November 21, 2017.&amp;lt;/font&gt;&amp;lt;/p&gt;</t>
  </si>
  <si>
    <t>Investment, value</t>
  </si>
  <si>
    <t>Stock Purchase Agreement With MoneyTrac Technology, Inc., [Member]</t>
  </si>
  <si>
    <t>&amp;lt;p&gt;&amp;lt;font style="font-size: 10pt"&gt;The Company entered into a stock purchase agreement to acquire up to 15,000,000 common sharesof MoneyTrac Technology, Inc., a corporation organized and operating under the laws of the state of California, for a total purchaseprice of $250,000 representing approximately 19.8% ownership at the time of the agreement.&amp;lt;/font&gt;&amp;lt;/p&gt;</t>
  </si>
  <si>
    <t>Investment, shares</t>
  </si>
  <si>
    <t>Percentage of investment ownership</t>
  </si>
  <si>
    <t>15.00%</t>
  </si>
  <si>
    <t>6.00%</t>
  </si>
  <si>
    <t>Merge Of MoneyTrac Into GlobalPayout For Shares Exchange [Member]</t>
  </si>
  <si>
    <t>&amp;lt;p&gt;&amp;lt;font style="font: 10pt Times New Roman, Times, Serif; background-color: white"&gt;On August 6, 2018, Moneytracmerged into GlobalPayout (OTC: GOHE) through the consummation of a share exchange. Consequently, the Company received 150,000,000shares of GOHE stock in exchange for its MoneyTrac stock on the date of the merger. The closing stock price for GOHE on September30, 2018 was $.0095, making the 150,000,000 shares owned by the Company valued at $1,425,000 at September 30, 2018. It is theCompany's intention to commence selling the shares prior the end of fiscal year 2018.&amp;lt;/font&gt;&amp;lt;/p&gt;</t>
  </si>
  <si>
    <t>Share price</t>
  </si>
  <si>
    <t>Joint Venture Agreement With Global Hemp Group JV/New Brunswick [Member]</t>
  </si>
  <si>
    <t>&amp;lt;p&gt;&amp;lt;font style="font-size: 10pt; background-color: white"&gt;On  September 15, 2018, the Company entered into a Joint VentureAgreement (&amp;#8220;Agreement&amp;#8221;) with Global Hemp Group, Inc., a Canadian corporation (&amp;#8220;Global Hemp Group&amp;#8221;).The Company will assist Global Hemp Group in developing commercial hemp production in New Brunswick, Canada. In 2017, theCompany shared the costs of an ongoing hemp trial in New Brunswick, and provided its expertise in developing hempcultivation. The Company was granted a right of first refusal as Global Hemp Group&amp;#8217;s primary off-taker of any rawmaterials produced from the project. The Company&amp;#8217;s joint venture partner, Global Hemp Group, also partnered withColl&amp;#232;ge Communautaire du Nouveau Brunswick (CCNB) in Bathurst, New Brunswick, to assist in conducting research with thehemp trials. The 2017 trials took place on the Acadian peninsula of New Brunswick and were completed. The joint venture begancommercial cultivation activities in 2018.&amp;lt;/font&gt;&amp;lt;/p&gt;</t>
  </si>
  <si>
    <t>Total committed amount to raise for joint ventures</t>
  </si>
  <si>
    <t>Cost related to joint venture agreement</t>
  </si>
  <si>
    <t>Joint Venture Agreement With Global Hemp Group JV/Scio, Oregon [Member] | Global Hemp Group, Inc - A Company Related By Charles Larsen, Director Of The Company [Member]</t>
  </si>
  <si>
    <t>&amp;lt;p&gt;&amp;lt;font style="font-size: 10pt"&gt;On May 30, 2018, the joint venture purchased TTO&amp;#8217;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amp;lt;/font&gt;&amp;lt;/p&gt;</t>
  </si>
  <si>
    <t>&amp;lt;p&gt;&amp;lt;font style="font-size: 10pt"&gt;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amp;lt;/font&gt;&amp;lt;/p&gt;</t>
  </si>
  <si>
    <t>Notes Payable, Related Party (Narrative) (Details) - USD ($)</t>
  </si>
  <si>
    <t>12 Months Ended</t>
  </si>
  <si>
    <t>Shares issued for settlement of outstanding notes payable and accrued compensation, shares</t>
  </si>
  <si>
    <t>Officers And Directors [Member] | Notes Payable [Member]</t>
  </si>
  <si>
    <t>Notes payable description</t>
  </si>
  <si>
    <t>&amp;lt;p&gt;&amp;lt;font style="font-size: 10pt"&gt;The issued notes are unsecured, due on demand.&amp;lt;/font&gt;&amp;lt;/p&gt;</t>
  </si>
  <si>
    <t>Notes payable interest rate</t>
  </si>
  <si>
    <t>5.00%</t>
  </si>
  <si>
    <t>Officers [Member] | Notes Payable [Member]</t>
  </si>
  <si>
    <t>&amp;lt;p&gt;&amp;lt;font style="font-size: 10pt"&gt;The note is non-interest bearing, respectively, and are due on demand.&amp;lt;/font&gt;&amp;lt;/p&gt;</t>
  </si>
  <si>
    <t>Related Party [Member] | Notes Payable [Member] | Common Stock [Member]</t>
  </si>
  <si>
    <t>Shares issued for settlement of outstanding notes payable and accrued compensation, value</t>
  </si>
  <si>
    <t>Related Party [Member] | Accrued Compensation [Member]</t>
  </si>
  <si>
    <t>Convertible Note Payable (Narrative) (Details1) - USD ($)</t>
  </si>
  <si>
    <t>May 18, 2018</t>
  </si>
  <si>
    <t>Mar. 08, 2018</t>
  </si>
  <si>
    <t>Feb. 09, 2018</t>
  </si>
  <si>
    <t>Jan. 18, 2018</t>
  </si>
  <si>
    <t>Dec. 27, 2017</t>
  </si>
  <si>
    <t>Dec. 20, 2017</t>
  </si>
  <si>
    <t>Nov. 11, 2017</t>
  </si>
  <si>
    <t>Nov. 01, 2017</t>
  </si>
  <si>
    <t>Aug. 04, 2017</t>
  </si>
  <si>
    <t>Jul. 03, 2017</t>
  </si>
  <si>
    <t>Net proceeds from convertible promissory notes</t>
  </si>
  <si>
    <t>Gain (loss) on settlement or modification of debt obligation</t>
  </si>
  <si>
    <t>Non cash interest expenses</t>
  </si>
  <si>
    <t>Shares issued for settlement of notes, shares</t>
  </si>
  <si>
    <t>Forbearance Agreement With St George Investments LLC [Member]</t>
  </si>
  <si>
    <t>Forbearance agreement description</t>
  </si>
  <si>
    <t>&amp;lt;p style="font: 10pt/normal Times New Roman, Times, Serif; margin: 0; text-align: justify"&gt;On August 4, 2017, the Companyentered into a forbearance agreement with St George Investments LLC, due to the Company&amp;#8217;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amp;lt;/p&gt;&amp;lt;p style="font: 10pt/normal Times New Roman, Times, Serif; margin: 0; text-align: justify"&gt;&amp;#160;&amp;lt;/p&gt;&amp;lt;p style="font: 10pt/normal Times New Roman, Times, Serif; margin: 0; text-align: justify"&gt;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amp;lt;/p&gt;</t>
  </si>
  <si>
    <t>Additional original issue discount due to Forbearance agreement</t>
  </si>
  <si>
    <t>Warrants [Member]</t>
  </si>
  <si>
    <t>Warrants issued for debt as an investment incentive</t>
  </si>
  <si>
    <t>Exercisable price</t>
  </si>
  <si>
    <t>Secured Convertible Promissory Notes Dated July 03, 2017 - St George Investments [Member]</t>
  </si>
  <si>
    <t>Convertible promissory note face value</t>
  </si>
  <si>
    <t>Convertible promissory note interest rate</t>
  </si>
  <si>
    <t>10.00%</t>
  </si>
  <si>
    <t>Convertible promissory note description</t>
  </si>
  <si>
    <t>&amp;lt;p&gt;&amp;lt;font style="font-size: 10pt"&gt;The promissory note was funded in five tranches of $422,500, $27,500, $167,200 and $107,800;net of OID and transaction costs.&amp;lt;/font&gt;&amp;lt;/p&gt;</t>
  </si>
  <si>
    <t>Convertible promissory note conversion terms</t>
  </si>
  <si>
    <t>&amp;lt;p&gt;&amp;lt;font style="font: 10pt Times New Roman, Times, Serif"&gt;The promissory notes are convertible, at any time atthe lender&amp;#8217;s option, at $0.04. However, in the event the Company&amp;#8217;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amp;lt;/font&gt;&amp;lt;/p&gt;</t>
  </si>
  <si>
    <t>Convertible promissory note due date description</t>
  </si>
  <si>
    <t>&amp;lt;p&gt;&amp;lt;font style="font: 10pt Times New Roman, Times, Serif"&gt;It is due upon maturity sixteen months after purchaseprice date.&amp;lt;/font&gt;&amp;lt;/p&gt;</t>
  </si>
  <si>
    <t>Convertible promissory note payment terms</t>
  </si>
  <si>
    <t>&amp;lt;p&gt;&amp;lt;font style="font-size: 10pt"&gt;The Company has a right to prepayment of the note, subject to a 20% prepayment premium and issecured by a trust deed of certain assets of the Company.&amp;lt;/font&gt;&amp;lt;/p&gt;</t>
  </si>
  <si>
    <t>Convertible promissory note original interest discount</t>
  </si>
  <si>
    <t>Legal fees for convertible promissory note</t>
  </si>
  <si>
    <t>Gross face amount of convertible promissory notes</t>
  </si>
  <si>
    <t>Convertible promissory note conversion price</t>
  </si>
  <si>
    <t>Secured Convertible Promissory Notes Dated July 03, 2017 - St George Investments [Member] | Warrants [Member]</t>
  </si>
  <si>
    <t>Cashless warrant period</t>
  </si>
  <si>
    <t>Secured Convertible Promissory Notes Dated November 01, 2017 - St George Investments [Member]</t>
  </si>
  <si>
    <t>Secured Convertible Promissory Notes Dated December 20, 2017 - St George Investments [Member]</t>
  </si>
  <si>
    <t>Secured Convertible Promissory Notes Dated December 20, 2017 - St George Investments [Member] | Warrants [Member]</t>
  </si>
  <si>
    <t>Secured Convertible Promissory Notes February 9, 2018 - St George Investments [Member]</t>
  </si>
  <si>
    <t>Secured Convertible Promissory Notes March 8, 2018 - St George Investments [Member]</t>
  </si>
  <si>
    <t>Secured Convertible Promissory Notes May 18, 2018 - St George Investments [Member]</t>
  </si>
  <si>
    <t>Convertible promissory note due date</t>
  </si>
  <si>
    <t>Oct. 26,
		2018</t>
  </si>
  <si>
    <t>Secured Convertible Promissory Notes - St George Investments [Member]</t>
  </si>
  <si>
    <t>Fair value of assumption model</t>
  </si>
  <si>
    <t>Binomial Option Pricing Model</t>
  </si>
  <si>
    <t>Dividend yield</t>
  </si>
  <si>
    <t>0.00%</t>
  </si>
  <si>
    <t>Expected volatility</t>
  </si>
  <si>
    <t>436.43%</t>
  </si>
  <si>
    <t>Weighted average risk-free interest rate</t>
  </si>
  <si>
    <t>1.79%</t>
  </si>
  <si>
    <t>Estimated fair value of common stock</t>
  </si>
  <si>
    <t>Secured Convertible Promissory Notes - St George Investments [Member] | Common Stock [Member]</t>
  </si>
  <si>
    <t>Shares issued for settlement of notes, value</t>
  </si>
  <si>
    <t>Secured Convertible Promissory Notes - St George Investments [Member] | Fair Value Assumptions At Issuance Date [Member]</t>
  </si>
  <si>
    <t>Fair value of embedded derivatives</t>
  </si>
  <si>
    <t>Secured Convertible Promissory Notes - St George Investments [Member] | Minimum [Member]</t>
  </si>
  <si>
    <t>Expected life</t>
  </si>
  <si>
    <t>9 months 29 days</t>
  </si>
  <si>
    <t>Secured Convertible Promissory Notes - St George Investments [Member] | Minimum [Member] | Fair Value Assumptions At Issuance Date [Member]</t>
  </si>
  <si>
    <t>426.38%</t>
  </si>
  <si>
    <t>1.89%</t>
  </si>
  <si>
    <t>5 months 8 days</t>
  </si>
  <si>
    <t>Secured Convertible Promissory Notes - St George Investments [Member] | Maximum [Member]</t>
  </si>
  <si>
    <t>1 year 25 days</t>
  </si>
  <si>
    <t>Secured Convertible Promissory Notes - St George Investments [Member] | Maximum [Member] | Fair Value Assumptions At Issuance Date [Member]</t>
  </si>
  <si>
    <t>435.64%</t>
  </si>
  <si>
    <t>2.09%</t>
  </si>
  <si>
    <t>1 year 3 months 29 days</t>
  </si>
  <si>
    <t>Convertible Note Payable (Narrative) (Details2) - USD ($)</t>
  </si>
  <si>
    <t>Gain (loss) on change in fair value of derivative liabilities</t>
  </si>
  <si>
    <t>Convertible Promissory Notes [Member]</t>
  </si>
  <si>
    <t>Convertible Promissory Notes [Member] | Interest Expense [Member]</t>
  </si>
  <si>
    <t>Debt Derivative [Member]</t>
  </si>
  <si>
    <t>426.23%</t>
  </si>
  <si>
    <t>Debt Derivative [Member] | Minimum [Member]</t>
  </si>
  <si>
    <t>1.93%</t>
  </si>
  <si>
    <t>2 months 16 days</t>
  </si>
  <si>
    <t>Debt Derivative [Member] | Maximum [Member]</t>
  </si>
  <si>
    <t>2.73%</t>
  </si>
  <si>
    <t>4 years 5 months 16 days</t>
  </si>
  <si>
    <t>Stockholders' Deficit (Narrative) (Details) - USD ($)</t>
  </si>
  <si>
    <t>Nov. 03, 2016</t>
  </si>
  <si>
    <t>Apr. 30, 2016</t>
  </si>
  <si>
    <t>Fair value of warrants</t>
  </si>
  <si>
    <t>Stock based compensation expenses</t>
  </si>
  <si>
    <t>Warrant exercise price</t>
  </si>
  <si>
    <t>Warrants or stock unit granted during the period</t>
  </si>
  <si>
    <t>Warrants execised on a cashless basis</t>
  </si>
  <si>
    <t>Warrants [Member] | Stock Subscription [Member]</t>
  </si>
  <si>
    <t>Warrants expiration period</t>
  </si>
  <si>
    <t>Options [Member]</t>
  </si>
  <si>
    <t>Exercise price of stock options</t>
  </si>
  <si>
    <t>Unamortized stock based compensation expense</t>
  </si>
  <si>
    <t>Unamortized stock based compensation weighted average remaining period</t>
  </si>
  <si>
    <t>3 months</t>
  </si>
  <si>
    <t>Restricted Stock Units [Member] | Robert Cronin And Robert Peak [Member]</t>
  </si>
  <si>
    <t>Shares or stock units approved</t>
  </si>
  <si>
    <t>Stock units vesting period</t>
  </si>
  <si>
    <t>2 years</t>
  </si>
  <si>
    <t>Shares issued for warrants exercised, shares</t>
  </si>
  <si>
    <t>Common Stock [Member] | Robert Cronin And Robert Peak [Member]</t>
  </si>
  <si>
    <t>Return of common shares for stock unit, shares</t>
  </si>
  <si>
    <t>Preferred stock voting rights</t>
  </si>
  <si>
    <t>&amp;lt;p&gt;&amp;lt;font style="font-size: 10pt"&gt;Each share of Class A Preferred Stock is entitled to 100 votes on all matters submitted to avote to the stockholders of the Company.&amp;lt;/font&gt;&amp;lt;/p&gt;</t>
  </si>
  <si>
    <t>Preferred stock conversion terms</t>
  </si>
  <si>
    <t>&amp;lt;p style="margin: 0"&gt;&amp;lt;font style="font: 10pt Times New Roman, Times, Serif"&gt;Preferred stock does not have conversion.&amp;lt;/font&gt;&amp;lt;/p&gt;</t>
  </si>
  <si>
    <t>Related Party Transactions (Narrative) (Details) - USD ($)</t>
  </si>
  <si>
    <t>5 Months Ended</t>
  </si>
  <si>
    <t>Related Party Transaction [Line Items]</t>
  </si>
  <si>
    <t>Paid for joint venture investments</t>
  </si>
  <si>
    <t>Officers And Executives [Member]</t>
  </si>
  <si>
    <t>Global Hemp Group, Inc - A Company Related By Charles Larsen, Director Of The Company [Member] | Joint Venture Agreement With Global Hemp Group JV/Scio, Oregon [Member]</t>
  </si>
  <si>
    <t>Total capital commitment amount for the joint venture proje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19</v>
      </c>
    </row>
    <row r="15" spans="1:3">
      <c r="A15" s="4" t="s">
        <v>24</v>
      </c>
      <c r="C15" s="5" t="n">
        <v>2489291681</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184</v>
      </c>
    </row>
    <row r="4" spans="1:2">
      <c r="A4" s="4" t="s">
        <v>3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31</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82</v>
      </c>
      <c r="B14" s="4" t="s">
        <v>226</v>
      </c>
    </row>
    <row r="15" spans="1:2">
      <c r="A15" s="4" t="s">
        <v>39</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03</v>
      </c>
      <c r="B22"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7492</v>
      </c>
      <c r="C3" s="7" t="n">
        <v>249831</v>
      </c>
    </row>
    <row r="4" spans="1:3">
      <c r="A4" s="4" t="s">
        <v>32</v>
      </c>
      <c r="B4" s="5" t="n">
        <v>1425000</v>
      </c>
      <c r="C4" s="4" t="s">
        <v>33</v>
      </c>
    </row>
    <row r="5" spans="1:3">
      <c r="A5" s="4" t="s">
        <v>34</v>
      </c>
      <c r="B5" s="5" t="n">
        <v>2154</v>
      </c>
      <c r="C5" s="5" t="n">
        <v>4862</v>
      </c>
    </row>
    <row r="6" spans="1:3">
      <c r="A6" s="4" t="s">
        <v>35</v>
      </c>
      <c r="B6" s="5" t="n">
        <v>564753</v>
      </c>
      <c r="C6" s="5" t="n">
        <v>163720</v>
      </c>
    </row>
    <row r="7" spans="1:3">
      <c r="A7" s="4" t="s">
        <v>36</v>
      </c>
      <c r="B7" s="5" t="n">
        <v>2059399</v>
      </c>
      <c r="C7" s="5" t="n">
        <v>418413</v>
      </c>
    </row>
    <row r="8" spans="1:3">
      <c r="A8" s="4" t="s">
        <v>37</v>
      </c>
      <c r="B8" s="5" t="n">
        <v>16245</v>
      </c>
      <c r="C8" s="5" t="n">
        <v>13568</v>
      </c>
    </row>
    <row r="9" spans="1:3">
      <c r="A9" s="3" t="s">
        <v>38</v>
      </c>
    </row>
    <row r="10" spans="1:3">
      <c r="A10" s="4" t="s">
        <v>39</v>
      </c>
      <c r="B10" s="5" t="n">
        <v>616785</v>
      </c>
      <c r="C10" s="5" t="n">
        <v>695477</v>
      </c>
    </row>
    <row r="11" spans="1:3">
      <c r="A11" s="4" t="s">
        <v>40</v>
      </c>
      <c r="B11" s="5" t="n">
        <v>2500</v>
      </c>
      <c r="C11" s="5" t="n">
        <v>2500</v>
      </c>
    </row>
    <row r="12" spans="1:3">
      <c r="A12" s="4" t="s">
        <v>41</v>
      </c>
      <c r="B12" s="5" t="n">
        <v>2694929</v>
      </c>
      <c r="C12" s="5" t="n">
        <v>1129958</v>
      </c>
    </row>
    <row r="13" spans="1:3">
      <c r="A13" s="3" t="s">
        <v>42</v>
      </c>
    </row>
    <row r="14" spans="1:3">
      <c r="A14" s="4" t="s">
        <v>43</v>
      </c>
      <c r="B14" s="5" t="n">
        <v>558286</v>
      </c>
      <c r="C14" s="5" t="n">
        <v>306561</v>
      </c>
    </row>
    <row r="15" spans="1:3">
      <c r="A15" s="4" t="s">
        <v>44</v>
      </c>
      <c r="B15" s="5" t="n">
        <v>195014</v>
      </c>
      <c r="C15" s="4" t="s">
        <v>33</v>
      </c>
    </row>
    <row r="16" spans="1:3">
      <c r="A16" s="4" t="s">
        <v>45</v>
      </c>
      <c r="B16" s="5" t="n">
        <v>48705</v>
      </c>
      <c r="C16" s="5" t="n">
        <v>40155</v>
      </c>
    </row>
    <row r="17" spans="1:3">
      <c r="A17" s="4" t="s">
        <v>46</v>
      </c>
      <c r="B17" s="4" t="s">
        <v>33</v>
      </c>
      <c r="C17" s="5" t="n">
        <v>1500000</v>
      </c>
    </row>
    <row r="18" spans="1:3">
      <c r="A18" s="4" t="s">
        <v>47</v>
      </c>
      <c r="B18" s="5" t="n">
        <v>173175</v>
      </c>
      <c r="C18" s="5" t="n">
        <v>542573</v>
      </c>
    </row>
    <row r="19" spans="1:3">
      <c r="A19" s="4" t="s">
        <v>48</v>
      </c>
      <c r="B19" s="5" t="n">
        <v>1349445</v>
      </c>
      <c r="C19" s="5" t="n">
        <v>394555</v>
      </c>
    </row>
    <row r="20" spans="1:3">
      <c r="A20" s="4" t="s">
        <v>49</v>
      </c>
      <c r="B20" s="5" t="n">
        <v>648579</v>
      </c>
      <c r="C20" s="5" t="n">
        <v>5859635</v>
      </c>
    </row>
    <row r="21" spans="1:3">
      <c r="A21" s="4" t="s">
        <v>50</v>
      </c>
      <c r="B21" s="5" t="n">
        <v>1441548</v>
      </c>
      <c r="C21" s="5" t="n">
        <v>1934097</v>
      </c>
    </row>
    <row r="22" spans="1:3">
      <c r="A22" s="4" t="s">
        <v>51</v>
      </c>
      <c r="B22" s="5" t="n">
        <v>4414752</v>
      </c>
      <c r="C22" s="5" t="n">
        <v>10577576</v>
      </c>
    </row>
    <row r="23" spans="1:3">
      <c r="A23" s="3" t="s">
        <v>52</v>
      </c>
    </row>
    <row r="24" spans="1:3">
      <c r="A24" s="4" t="s">
        <v>53</v>
      </c>
      <c r="B24" s="4" t="s">
        <v>33</v>
      </c>
      <c r="C24" s="5" t="n">
        <v>172856</v>
      </c>
    </row>
    <row r="25" spans="1:3">
      <c r="A25" s="4" t="s">
        <v>50</v>
      </c>
      <c r="B25" s="4" t="s">
        <v>33</v>
      </c>
      <c r="C25" s="5" t="n">
        <v>697278</v>
      </c>
    </row>
    <row r="26" spans="1:3">
      <c r="A26" s="4" t="s">
        <v>54</v>
      </c>
      <c r="B26" s="4" t="s">
        <v>33</v>
      </c>
      <c r="C26" s="5" t="n">
        <v>870134</v>
      </c>
    </row>
    <row r="27" spans="1:3">
      <c r="A27" s="4" t="s">
        <v>55</v>
      </c>
      <c r="B27" s="5" t="n">
        <v>4414752</v>
      </c>
      <c r="C27" s="5" t="n">
        <v>11447710</v>
      </c>
    </row>
    <row r="28" spans="1:3">
      <c r="A28" s="3" t="s">
        <v>56</v>
      </c>
    </row>
    <row r="29" spans="1:3">
      <c r="A29" s="4" t="s">
        <v>57</v>
      </c>
      <c r="B29" s="5" t="n">
        <v>10000</v>
      </c>
      <c r="C29" s="5" t="n">
        <v>10000</v>
      </c>
    </row>
    <row r="30" spans="1:3">
      <c r="A30" s="4" t="s">
        <v>58</v>
      </c>
      <c r="B30" s="5" t="n">
        <v>2406567</v>
      </c>
      <c r="C30" s="5" t="n">
        <v>2103464</v>
      </c>
    </row>
    <row r="31" spans="1:3">
      <c r="A31" s="4" t="s">
        <v>59</v>
      </c>
      <c r="B31" s="5" t="n">
        <v>5000</v>
      </c>
      <c r="C31" s="4" t="s">
        <v>33</v>
      </c>
    </row>
    <row r="32" spans="1:3">
      <c r="A32" s="4" t="s">
        <v>60</v>
      </c>
      <c r="B32" s="5" t="n">
        <v>190000</v>
      </c>
      <c r="C32" s="4" t="s">
        <v>33</v>
      </c>
    </row>
    <row r="33" spans="1:3">
      <c r="A33" s="4" t="s">
        <v>61</v>
      </c>
      <c r="B33" s="5" t="n">
        <v>39907194</v>
      </c>
      <c r="C33" s="5" t="n">
        <v>30456888</v>
      </c>
    </row>
    <row r="34" spans="1:3">
      <c r="A34" s="4" t="s">
        <v>62</v>
      </c>
      <c r="B34" s="5" t="n">
        <v>-44238584</v>
      </c>
      <c r="C34" s="5" t="n">
        <v>-42888104</v>
      </c>
    </row>
    <row r="35" spans="1:3">
      <c r="A35" s="4" t="s">
        <v>63</v>
      </c>
      <c r="B35" s="5" t="n">
        <v>-1719823</v>
      </c>
      <c r="C35" s="5" t="n">
        <v>-10317752</v>
      </c>
    </row>
    <row r="36" spans="1:3">
      <c r="A36" s="4" t="s">
        <v>64</v>
      </c>
      <c r="B36" s="5" t="n">
        <v>2694929</v>
      </c>
      <c r="C36" s="5" t="n">
        <v>1129958</v>
      </c>
    </row>
    <row r="37" spans="1:3">
      <c r="A37" s="4" t="s">
        <v>65</v>
      </c>
    </row>
    <row r="38" spans="1:3">
      <c r="A38" s="3" t="s">
        <v>56</v>
      </c>
    </row>
    <row r="39" spans="1:3">
      <c r="A39" s="4" t="s">
        <v>57</v>
      </c>
      <c r="B39" s="5" t="n">
        <v>10000</v>
      </c>
      <c r="C39" s="5" t="n">
        <v>10000</v>
      </c>
    </row>
    <row r="40" spans="1:3">
      <c r="A40" s="4" t="s">
        <v>63</v>
      </c>
      <c r="B40" s="5" t="n">
        <v>10000</v>
      </c>
      <c r="C40" s="5" t="n">
        <v>10000</v>
      </c>
    </row>
    <row r="41" spans="1:3">
      <c r="A41" s="4" t="s">
        <v>64</v>
      </c>
      <c r="B41" s="7" t="n">
        <v>10000</v>
      </c>
      <c r="C41"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9</v>
      </c>
    </row>
    <row r="3" spans="1:3">
      <c r="A3" s="3" t="s">
        <v>269</v>
      </c>
    </row>
    <row r="4" spans="1:3">
      <c r="A4" s="4" t="s">
        <v>270</v>
      </c>
      <c r="B4" s="5" t="n">
        <v>1192574836</v>
      </c>
      <c r="C4" s="5" t="n">
        <v>1087480088</v>
      </c>
    </row>
    <row r="5" spans="1:3">
      <c r="A5" s="4" t="s">
        <v>271</v>
      </c>
    </row>
    <row r="6" spans="1:3">
      <c r="A6" s="3" t="s">
        <v>269</v>
      </c>
    </row>
    <row r="7" spans="1:3">
      <c r="A7" s="4" t="s">
        <v>270</v>
      </c>
      <c r="B7" s="5" t="n">
        <v>63552114</v>
      </c>
      <c r="C7" s="5" t="n">
        <v>33826242</v>
      </c>
    </row>
    <row r="8" spans="1:3">
      <c r="A8" s="4" t="s">
        <v>272</v>
      </c>
    </row>
    <row r="9" spans="1:3">
      <c r="A9" s="3" t="s">
        <v>269</v>
      </c>
    </row>
    <row r="10" spans="1:3">
      <c r="A10" s="4" t="s">
        <v>270</v>
      </c>
      <c r="B10" s="5" t="n">
        <v>1000000000</v>
      </c>
      <c r="C10" s="5" t="n">
        <v>1000000000</v>
      </c>
    </row>
    <row r="11" spans="1:3">
      <c r="A11" s="4" t="s">
        <v>273</v>
      </c>
    </row>
    <row r="12" spans="1:3">
      <c r="A12" s="3" t="s">
        <v>269</v>
      </c>
    </row>
    <row r="13" spans="1:3">
      <c r="A13" s="4" t="s">
        <v>270</v>
      </c>
      <c r="B13" s="5" t="n">
        <v>119022722</v>
      </c>
      <c r="C13" s="5" t="n">
        <v>43653846</v>
      </c>
    </row>
    <row r="14" spans="1:3">
      <c r="A14" s="4" t="s">
        <v>274</v>
      </c>
    </row>
    <row r="15" spans="1:3">
      <c r="A15" s="3" t="s">
        <v>269</v>
      </c>
    </row>
    <row r="16" spans="1:3">
      <c r="A16" s="4" t="s">
        <v>270</v>
      </c>
      <c r="B16" s="5" t="n">
        <v>10000000</v>
      </c>
      <c r="C16" s="5" t="n">
        <v>1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5</v>
      </c>
      <c r="B1" s="2" t="s">
        <v>2</v>
      </c>
      <c r="C1" s="2" t="s">
        <v>29</v>
      </c>
    </row>
    <row r="2" spans="1:3">
      <c r="A2" s="3" t="s">
        <v>276</v>
      </c>
    </row>
    <row r="3" spans="1:3">
      <c r="A3" s="4" t="s">
        <v>277</v>
      </c>
      <c r="B3" s="7" t="n">
        <v>23263</v>
      </c>
      <c r="C3" s="7" t="n">
        <v>16144</v>
      </c>
    </row>
    <row r="4" spans="1:3">
      <c r="A4" s="4" t="s">
        <v>278</v>
      </c>
      <c r="B4" s="5" t="n">
        <v>7018</v>
      </c>
      <c r="C4" s="5" t="n">
        <v>2576</v>
      </c>
    </row>
    <row r="5" spans="1:3">
      <c r="A5" s="4" t="s">
        <v>37</v>
      </c>
      <c r="B5" s="5" t="n">
        <v>16245</v>
      </c>
      <c r="C5" s="5" t="n">
        <v>13568</v>
      </c>
    </row>
    <row r="6" spans="1:3">
      <c r="A6" s="4" t="s">
        <v>279</v>
      </c>
    </row>
    <row r="7" spans="1:3">
      <c r="A7" s="3" t="s">
        <v>276</v>
      </c>
    </row>
    <row r="8" spans="1:3">
      <c r="A8" s="4" t="s">
        <v>277</v>
      </c>
      <c r="B8" s="5" t="n">
        <v>18123</v>
      </c>
      <c r="C8" s="5" t="n">
        <v>11004</v>
      </c>
    </row>
    <row r="9" spans="1:3">
      <c r="A9" s="4" t="s">
        <v>280</v>
      </c>
    </row>
    <row r="10" spans="1:3">
      <c r="A10" s="3" t="s">
        <v>276</v>
      </c>
    </row>
    <row r="11" spans="1:3">
      <c r="A11" s="4" t="s">
        <v>277</v>
      </c>
      <c r="B11" s="7" t="n">
        <v>5140</v>
      </c>
      <c r="C11" s="7" t="n">
        <v>51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1</v>
      </c>
      <c r="B1" s="2" t="s">
        <v>2</v>
      </c>
      <c r="C1" s="2" t="s">
        <v>29</v>
      </c>
    </row>
    <row r="2" spans="1:3">
      <c r="A2" s="3" t="s">
        <v>282</v>
      </c>
    </row>
    <row r="3" spans="1:3">
      <c r="A3" s="4" t="s">
        <v>111</v>
      </c>
      <c r="B3" s="7" t="n">
        <v>1939764</v>
      </c>
      <c r="C3" s="7" t="n">
        <v>1800031</v>
      </c>
    </row>
    <row r="4" spans="1:3">
      <c r="A4" s="4" t="s">
        <v>283</v>
      </c>
      <c r="B4" s="5" t="n">
        <v>590319</v>
      </c>
      <c r="C4" s="5" t="n">
        <v>1232620</v>
      </c>
    </row>
    <row r="5" spans="1:3">
      <c r="A5" s="4" t="s">
        <v>284</v>
      </c>
      <c r="B5" s="5" t="n">
        <v>1349445</v>
      </c>
      <c r="C5" s="5" t="n">
        <v>567411</v>
      </c>
    </row>
    <row r="6" spans="1:3">
      <c r="A6" s="4" t="s">
        <v>285</v>
      </c>
      <c r="B6" s="5" t="n">
        <v>1349445</v>
      </c>
      <c r="C6" s="5" t="n">
        <v>394555</v>
      </c>
    </row>
    <row r="7" spans="1:3">
      <c r="A7" s="4" t="s">
        <v>286</v>
      </c>
      <c r="B7" s="4" t="s">
        <v>33</v>
      </c>
      <c r="C7" s="5" t="n">
        <v>172856</v>
      </c>
    </row>
    <row r="8" spans="1:3">
      <c r="A8" s="4" t="s">
        <v>287</v>
      </c>
    </row>
    <row r="9" spans="1:3">
      <c r="A9" s="3" t="s">
        <v>282</v>
      </c>
    </row>
    <row r="10" spans="1:3">
      <c r="A10" s="4" t="s">
        <v>111</v>
      </c>
      <c r="B10" s="4" t="s">
        <v>33</v>
      </c>
      <c r="C10" s="5" t="n">
        <v>111111</v>
      </c>
    </row>
    <row r="11" spans="1:3">
      <c r="A11" s="4" t="s">
        <v>288</v>
      </c>
    </row>
    <row r="12" spans="1:3">
      <c r="A12" s="3" t="s">
        <v>282</v>
      </c>
    </row>
    <row r="13" spans="1:3">
      <c r="A13" s="4" t="s">
        <v>111</v>
      </c>
      <c r="B13" s="7" t="n">
        <v>1939764</v>
      </c>
      <c r="C13" s="7" t="n">
        <v>16889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7"/>
  </cols>
  <sheetData>
    <row r="1" spans="1:2">
      <c r="A1" s="1" t="s">
        <v>289</v>
      </c>
      <c r="B1" s="2" t="s">
        <v>1</v>
      </c>
    </row>
    <row r="2" spans="1:2">
      <c r="B2" s="2" t="s">
        <v>290</v>
      </c>
    </row>
    <row r="3" spans="1:2">
      <c r="A3" s="3" t="s">
        <v>291</v>
      </c>
    </row>
    <row r="4" spans="1:2">
      <c r="A4" s="4" t="s">
        <v>292</v>
      </c>
      <c r="B4" s="5" t="n">
        <v>1000000000</v>
      </c>
    </row>
    <row r="5" spans="1:2">
      <c r="A5" s="4" t="s">
        <v>293</v>
      </c>
      <c r="B5" s="4" t="s">
        <v>33</v>
      </c>
    </row>
    <row r="6" spans="1:2">
      <c r="A6" s="4" t="s">
        <v>294</v>
      </c>
      <c r="B6" s="4" t="s">
        <v>33</v>
      </c>
    </row>
    <row r="7" spans="1:2">
      <c r="A7" s="4" t="s">
        <v>295</v>
      </c>
      <c r="B7" s="5" t="n">
        <v>1000000000</v>
      </c>
    </row>
    <row r="8" spans="1:2">
      <c r="A8" s="4" t="s">
        <v>296</v>
      </c>
      <c r="B8" s="5" t="n">
        <v>995437956</v>
      </c>
    </row>
    <row r="9" spans="1:2">
      <c r="A9" s="3" t="s">
        <v>297</v>
      </c>
    </row>
    <row r="10" spans="1:2">
      <c r="A10" s="4" t="s">
        <v>298</v>
      </c>
      <c r="B10" s="8" t="n">
        <v>0.005</v>
      </c>
    </row>
    <row r="11" spans="1:2">
      <c r="A11" s="4" t="s">
        <v>299</v>
      </c>
      <c r="B11" s="4" t="s">
        <v>33</v>
      </c>
    </row>
    <row r="12" spans="1:2">
      <c r="A12" s="4" t="s">
        <v>300</v>
      </c>
      <c r="B12" s="4" t="s">
        <v>33</v>
      </c>
    </row>
    <row r="13" spans="1:2">
      <c r="A13" s="4" t="s">
        <v>301</v>
      </c>
      <c r="B13" s="10" t="n">
        <v>0.005</v>
      </c>
    </row>
    <row r="14" spans="1:2">
      <c r="A14" s="4" t="s">
        <v>302</v>
      </c>
      <c r="B14" s="8" t="n">
        <v>0.005</v>
      </c>
    </row>
    <row r="15" spans="1:2">
      <c r="A15" s="3" t="s">
        <v>303</v>
      </c>
    </row>
    <row r="16" spans="1:2">
      <c r="A16" s="4" t="s">
        <v>304</v>
      </c>
      <c r="B16" s="4" t="s">
        <v>305</v>
      </c>
    </row>
    <row r="17" spans="1:2">
      <c r="A17" s="4" t="s">
        <v>306</v>
      </c>
      <c r="B17" s="4" t="s">
        <v>307</v>
      </c>
    </row>
    <row r="18" spans="1:2">
      <c r="A18" s="4" t="s">
        <v>308</v>
      </c>
      <c r="B18" s="4" t="s">
        <v>307</v>
      </c>
    </row>
    <row r="19" spans="1:2">
      <c r="A19" s="3" t="s">
        <v>309</v>
      </c>
    </row>
    <row r="20" spans="1:2">
      <c r="A20" s="4" t="s">
        <v>310</v>
      </c>
      <c r="B20" s="7" t="n">
        <v>53800000</v>
      </c>
    </row>
    <row r="21" spans="1:2">
      <c r="A21" s="4" t="s">
        <v>311</v>
      </c>
      <c r="B21" s="5" t="n">
        <v>21100000</v>
      </c>
    </row>
    <row r="22" spans="1:2">
      <c r="A22" s="4" t="s">
        <v>312</v>
      </c>
      <c r="B22" s="7" t="n">
        <v>210030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8" t="n">
        <v>0.005</v>
      </c>
    </row>
    <row r="5" spans="1:2">
      <c r="A5" s="4" t="s">
        <v>317</v>
      </c>
      <c r="B5" s="5" t="n">
        <v>1000000000</v>
      </c>
    </row>
    <row r="6" spans="1:2">
      <c r="A6" s="3" t="s">
        <v>318</v>
      </c>
    </row>
    <row r="7" spans="1:2">
      <c r="A7" s="4" t="s">
        <v>319</v>
      </c>
      <c r="B7" s="4" t="s">
        <v>307</v>
      </c>
    </row>
    <row r="8" spans="1:2">
      <c r="A8" s="4" t="s">
        <v>320</v>
      </c>
      <c r="B8" s="5" t="n">
        <v>9954379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9</v>
      </c>
    </row>
    <row r="2" spans="1:3">
      <c r="A2" s="4" t="s">
        <v>67</v>
      </c>
      <c r="B2" s="7" t="n">
        <v>590319</v>
      </c>
      <c r="C2" s="7" t="n">
        <v>924340</v>
      </c>
    </row>
    <row r="3" spans="1:3">
      <c r="A3" s="4" t="s">
        <v>68</v>
      </c>
      <c r="B3" s="7" t="n">
        <v>0</v>
      </c>
      <c r="C3" s="7" t="n">
        <v>308280</v>
      </c>
    </row>
    <row r="4" spans="1:3">
      <c r="A4" s="4" t="s">
        <v>69</v>
      </c>
      <c r="B4" s="8" t="n">
        <v>0.001</v>
      </c>
      <c r="C4" s="8" t="n">
        <v>0.001</v>
      </c>
    </row>
    <row r="5" spans="1:3">
      <c r="A5" s="4" t="s">
        <v>70</v>
      </c>
      <c r="B5" s="5" t="n">
        <v>50000000</v>
      </c>
      <c r="C5" s="5" t="n">
        <v>50000000</v>
      </c>
    </row>
    <row r="6" spans="1:3">
      <c r="A6" s="4" t="s">
        <v>71</v>
      </c>
      <c r="C6" s="5" t="n">
        <v>10000000</v>
      </c>
    </row>
    <row r="7" spans="1:3">
      <c r="A7" s="4" t="s">
        <v>72</v>
      </c>
      <c r="B7" s="8" t="n">
        <v>0.001</v>
      </c>
      <c r="C7" s="8" t="n">
        <v>0.001</v>
      </c>
    </row>
    <row r="8" spans="1:3">
      <c r="A8" s="4" t="s">
        <v>73</v>
      </c>
      <c r="B8" s="5" t="n">
        <v>5000000000</v>
      </c>
      <c r="C8" s="5" t="n">
        <v>5000000000</v>
      </c>
    </row>
    <row r="9" spans="1:3">
      <c r="A9" s="4" t="s">
        <v>74</v>
      </c>
      <c r="B9" s="5" t="n">
        <v>2406567025</v>
      </c>
      <c r="C9" s="5" t="n">
        <v>2103464006</v>
      </c>
    </row>
    <row r="10" spans="1:3">
      <c r="A10" s="4" t="s">
        <v>75</v>
      </c>
      <c r="B10" s="5" t="n">
        <v>2406567025</v>
      </c>
      <c r="C10" s="5" t="n">
        <v>2103464006</v>
      </c>
    </row>
    <row r="11" spans="1:3">
      <c r="A11" s="4" t="s">
        <v>65</v>
      </c>
    </row>
    <row r="12" spans="1:3">
      <c r="A12" s="4" t="s">
        <v>69</v>
      </c>
      <c r="B12" s="8" t="n">
        <v>0.001</v>
      </c>
      <c r="C12" s="8" t="n">
        <v>0.001</v>
      </c>
    </row>
    <row r="13" spans="1:3">
      <c r="A13" s="4" t="s">
        <v>70</v>
      </c>
      <c r="B13" s="5" t="n">
        <v>10000000</v>
      </c>
      <c r="C13" s="5" t="n">
        <v>10000000</v>
      </c>
    </row>
    <row r="14" spans="1:3">
      <c r="A14" s="4" t="s">
        <v>76</v>
      </c>
      <c r="B14" s="5" t="n">
        <v>10000000</v>
      </c>
      <c r="C14" s="5" t="n">
        <v>10000000</v>
      </c>
    </row>
    <row r="15" spans="1:3">
      <c r="A15" s="4" t="s">
        <v>71</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290</v>
      </c>
    </row>
    <row r="3" spans="1:2">
      <c r="A3" s="3" t="s">
        <v>291</v>
      </c>
    </row>
    <row r="4" spans="1:2">
      <c r="A4" s="4" t="s">
        <v>292</v>
      </c>
      <c r="B4" s="5" t="n">
        <v>99653846</v>
      </c>
    </row>
    <row r="5" spans="1:2">
      <c r="A5" s="4" t="s">
        <v>293</v>
      </c>
      <c r="B5" s="5" t="n">
        <v>45000000</v>
      </c>
    </row>
    <row r="6" spans="1:2">
      <c r="A6" s="4" t="s">
        <v>322</v>
      </c>
      <c r="B6" s="5" t="n">
        <v>-52944526</v>
      </c>
    </row>
    <row r="7" spans="1:2">
      <c r="A7" s="4" t="s">
        <v>295</v>
      </c>
      <c r="B7" s="5" t="n">
        <v>91709320</v>
      </c>
    </row>
    <row r="8" spans="1:2">
      <c r="A8" s="4" t="s">
        <v>296</v>
      </c>
      <c r="B8" s="5" t="n">
        <v>91709320</v>
      </c>
    </row>
    <row r="9" spans="1:2">
      <c r="A9" s="3" t="s">
        <v>323</v>
      </c>
    </row>
    <row r="10" spans="1:2">
      <c r="A10" s="4" t="s">
        <v>298</v>
      </c>
      <c r="B10" s="9" t="n">
        <v>0.04</v>
      </c>
    </row>
    <row r="11" spans="1:2">
      <c r="A11" s="4" t="s">
        <v>299</v>
      </c>
      <c r="B11" s="11" t="n">
        <v>0.04</v>
      </c>
    </row>
    <row r="12" spans="1:2">
      <c r="A12" s="4" t="s">
        <v>324</v>
      </c>
      <c r="B12" s="11" t="n">
        <v>0.04</v>
      </c>
    </row>
    <row r="13" spans="1:2">
      <c r="A13" s="4" t="s">
        <v>301</v>
      </c>
      <c r="B13" s="11" t="n">
        <v>0.03</v>
      </c>
    </row>
    <row r="14" spans="1:2">
      <c r="A14" s="4" t="s">
        <v>302</v>
      </c>
      <c r="B14" s="9" t="n">
        <v>0.03</v>
      </c>
    </row>
    <row r="15" spans="1:2">
      <c r="A15" s="3" t="s">
        <v>303</v>
      </c>
    </row>
    <row r="16" spans="1:2">
      <c r="A16" s="4" t="s">
        <v>304</v>
      </c>
      <c r="B16" s="4" t="s">
        <v>325</v>
      </c>
    </row>
    <row r="17" spans="1:2">
      <c r="A17" s="4" t="s">
        <v>326</v>
      </c>
      <c r="B17" s="4" t="s">
        <v>327</v>
      </c>
    </row>
    <row r="18" spans="1:2">
      <c r="A18" s="4" t="s">
        <v>328</v>
      </c>
      <c r="B18" s="4" t="s">
        <v>329</v>
      </c>
    </row>
    <row r="19" spans="1:2">
      <c r="A19" s="4" t="s">
        <v>306</v>
      </c>
      <c r="B19" s="4" t="s">
        <v>330</v>
      </c>
    </row>
    <row r="20" spans="1:2">
      <c r="A20" s="4" t="s">
        <v>308</v>
      </c>
      <c r="B20" s="4" t="s">
        <v>330</v>
      </c>
    </row>
    <row r="21" spans="1:2">
      <c r="A21" s="3" t="s">
        <v>309</v>
      </c>
    </row>
    <row r="22" spans="1:2">
      <c r="A22" s="4" t="s">
        <v>310</v>
      </c>
      <c r="B22" s="7" t="n">
        <v>1873492</v>
      </c>
    </row>
    <row r="23" spans="1:2">
      <c r="A23" s="4" t="s">
        <v>331</v>
      </c>
      <c r="B23" s="5" t="n">
        <v>625500</v>
      </c>
    </row>
    <row r="24" spans="1:2">
      <c r="A24" s="4" t="s">
        <v>311</v>
      </c>
      <c r="B24" s="5" t="n">
        <v>1006709</v>
      </c>
    </row>
    <row r="25" spans="1:2">
      <c r="A25" s="4" t="s">
        <v>312</v>
      </c>
      <c r="B25" s="7" t="n">
        <v>10067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14</v>
      </c>
    </row>
    <row r="3" spans="1:2">
      <c r="A3" s="3" t="s">
        <v>333</v>
      </c>
    </row>
    <row r="4" spans="1:2">
      <c r="A4" s="4" t="s">
        <v>316</v>
      </c>
      <c r="B4" s="12" t="n">
        <v>0.0261</v>
      </c>
    </row>
    <row r="5" spans="1:2">
      <c r="A5" s="4" t="s">
        <v>334</v>
      </c>
    </row>
    <row r="6" spans="1:2">
      <c r="A6" s="3" t="s">
        <v>333</v>
      </c>
    </row>
    <row r="7" spans="1:2">
      <c r="A7" s="4" t="s">
        <v>316</v>
      </c>
      <c r="B7" s="9" t="n">
        <v>0.03</v>
      </c>
    </row>
    <row r="8" spans="1:2">
      <c r="A8" s="4" t="s">
        <v>335</v>
      </c>
      <c r="B8" s="5" t="n">
        <v>91709320</v>
      </c>
    </row>
    <row r="9" spans="1:2">
      <c r="A9" s="3" t="s">
        <v>336</v>
      </c>
    </row>
    <row r="10" spans="1:2">
      <c r="A10" s="4" t="s">
        <v>319</v>
      </c>
      <c r="B10" s="4" t="s">
        <v>330</v>
      </c>
    </row>
    <row r="11" spans="1:2">
      <c r="A11" s="4" t="s">
        <v>337</v>
      </c>
      <c r="B11" s="5" t="n">
        <v>91709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1</v>
      </c>
    </row>
    <row r="2" spans="1:2">
      <c r="B2" s="2" t="s">
        <v>339</v>
      </c>
    </row>
    <row r="3" spans="1:2">
      <c r="A3" s="4" t="s">
        <v>304</v>
      </c>
      <c r="B3" s="5" t="n">
        <v>10000000</v>
      </c>
    </row>
    <row r="4" spans="1:2">
      <c r="A4" s="4" t="s">
        <v>326</v>
      </c>
      <c r="B4" s="4" t="s">
        <v>33</v>
      </c>
    </row>
    <row r="5" spans="1:2">
      <c r="A5" s="4" t="s">
        <v>340</v>
      </c>
      <c r="B5" s="4" t="s">
        <v>33</v>
      </c>
    </row>
    <row r="6" spans="1:2">
      <c r="A6" s="4" t="s">
        <v>306</v>
      </c>
      <c r="B6" s="5" t="n">
        <v>10000000</v>
      </c>
    </row>
    <row r="7" spans="1:2">
      <c r="A7" s="4" t="s">
        <v>341</v>
      </c>
      <c r="B7" s="5" t="n">
        <v>10000000</v>
      </c>
    </row>
    <row r="8" spans="1:2">
      <c r="A8" s="4" t="s">
        <v>342</v>
      </c>
      <c r="B8" s="4" t="s">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1934097</v>
      </c>
    </row>
    <row r="5" spans="1:2">
      <c r="A5" s="3" t="s">
        <v>347</v>
      </c>
    </row>
    <row r="6" spans="1:2">
      <c r="A6" s="4" t="s">
        <v>348</v>
      </c>
      <c r="B6" s="5" t="n">
        <v>1441548</v>
      </c>
    </row>
    <row r="7" spans="1:2">
      <c r="A7" s="4" t="s">
        <v>349</v>
      </c>
    </row>
    <row r="8" spans="1:2">
      <c r="A8" s="3" t="s">
        <v>345</v>
      </c>
    </row>
    <row r="9" spans="1:2">
      <c r="A9" s="4" t="s">
        <v>346</v>
      </c>
      <c r="B9" s="5" t="n">
        <v>5859635</v>
      </c>
    </row>
    <row r="10" spans="1:2">
      <c r="A10" s="3" t="s">
        <v>347</v>
      </c>
    </row>
    <row r="11" spans="1:2">
      <c r="A11" s="4" t="s">
        <v>350</v>
      </c>
      <c r="B11" s="4" t="s">
        <v>33</v>
      </c>
    </row>
    <row r="12" spans="1:2">
      <c r="A12" s="4" t="s">
        <v>351</v>
      </c>
      <c r="B12" s="4" t="s">
        <v>33</v>
      </c>
    </row>
    <row r="13" spans="1:2">
      <c r="A13" s="4" t="s">
        <v>352</v>
      </c>
      <c r="B13" s="5" t="n">
        <v>-2325327</v>
      </c>
    </row>
    <row r="14" spans="1:2">
      <c r="A14" s="4" t="s">
        <v>353</v>
      </c>
      <c r="B14" s="5" t="n">
        <v>-2885729</v>
      </c>
    </row>
    <row r="15" spans="1:2">
      <c r="A15" s="4" t="s">
        <v>348</v>
      </c>
      <c r="B15" s="5" t="n">
        <v>648579</v>
      </c>
    </row>
    <row r="16" spans="1:2">
      <c r="A16" s="4" t="s">
        <v>354</v>
      </c>
      <c r="B16" s="5" t="n">
        <v>-2325327</v>
      </c>
    </row>
    <row r="17" spans="1:2">
      <c r="A17" s="4" t="s">
        <v>355</v>
      </c>
    </row>
    <row r="18" spans="1:2">
      <c r="A18" s="3" t="s">
        <v>345</v>
      </c>
    </row>
    <row r="19" spans="1:2">
      <c r="A19" s="4" t="s">
        <v>346</v>
      </c>
      <c r="B19" s="5" t="n">
        <v>2631375</v>
      </c>
    </row>
    <row r="20" spans="1:2">
      <c r="A20" s="3" t="s">
        <v>347</v>
      </c>
    </row>
    <row r="21" spans="1:2">
      <c r="A21" s="4" t="s">
        <v>350</v>
      </c>
      <c r="B21" s="5" t="n">
        <v>2236459</v>
      </c>
    </row>
    <row r="22" spans="1:2">
      <c r="A22" s="4" t="s">
        <v>351</v>
      </c>
      <c r="B22" s="5" t="n">
        <v>1343161</v>
      </c>
    </row>
    <row r="23" spans="1:2">
      <c r="A23" s="4" t="s">
        <v>352</v>
      </c>
      <c r="B23" s="5" t="n">
        <v>-2332747</v>
      </c>
    </row>
    <row r="24" spans="1:2">
      <c r="A24" s="4" t="s">
        <v>353</v>
      </c>
      <c r="B24" s="5" t="n">
        <v>-2436700</v>
      </c>
    </row>
    <row r="25" spans="1:2">
      <c r="A25" s="4" t="s">
        <v>348</v>
      </c>
      <c r="B25" s="5" t="n">
        <v>1441548</v>
      </c>
    </row>
    <row r="26" spans="1:2">
      <c r="A26" s="4" t="s">
        <v>354</v>
      </c>
      <c r="B26" s="7" t="n">
        <v>23327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357</v>
      </c>
    </row>
    <row r="2" spans="1:2">
      <c r="B2" s="2" t="s">
        <v>358</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77"/>
    <col customWidth="1" max="5" min="5" width="14"/>
    <col customWidth="1" max="6" min="6" width="14"/>
  </cols>
  <sheetData>
    <row r="1" spans="1:6">
      <c r="A1" s="1" t="s">
        <v>363</v>
      </c>
      <c r="B1" s="2" t="s">
        <v>78</v>
      </c>
      <c r="D1" s="2" t="s">
        <v>1</v>
      </c>
    </row>
    <row r="2" spans="1:6">
      <c r="B2" s="2" t="s">
        <v>2</v>
      </c>
      <c r="C2" s="2" t="s">
        <v>79</v>
      </c>
      <c r="D2" s="2" t="s">
        <v>2</v>
      </c>
      <c r="E2" s="2" t="s">
        <v>79</v>
      </c>
      <c r="F2" s="2" t="s">
        <v>29</v>
      </c>
    </row>
    <row r="3" spans="1:6">
      <c r="A3" s="4" t="s">
        <v>364</v>
      </c>
      <c r="B3" s="7" t="n">
        <v>0</v>
      </c>
      <c r="D3" s="7" t="n">
        <v>0</v>
      </c>
      <c r="F3" s="7" t="n">
        <v>0</v>
      </c>
    </row>
    <row r="4" spans="1:6">
      <c r="A4" s="4" t="s">
        <v>365</v>
      </c>
      <c r="B4" s="7" t="n">
        <v>273219</v>
      </c>
      <c r="C4" s="7" t="n">
        <v>43474</v>
      </c>
      <c r="D4" s="7" t="n">
        <v>343964</v>
      </c>
      <c r="E4" s="7" t="n">
        <v>75855</v>
      </c>
    </row>
    <row r="5" spans="1:6">
      <c r="A5" s="4" t="s">
        <v>366</v>
      </c>
    </row>
    <row r="6" spans="1:6">
      <c r="A6" s="4" t="s">
        <v>367</v>
      </c>
      <c r="D6" s="4" t="s">
        <v>368</v>
      </c>
    </row>
    <row r="7" spans="1:6">
      <c r="A7" s="4" t="s">
        <v>369</v>
      </c>
    </row>
    <row r="8" spans="1:6">
      <c r="A8" s="4" t="s">
        <v>370</v>
      </c>
      <c r="D8" s="4" t="s">
        <v>371</v>
      </c>
    </row>
    <row r="9" spans="1:6">
      <c r="A9" s="4" t="s">
        <v>372</v>
      </c>
    </row>
    <row r="10" spans="1:6">
      <c r="A10" s="4" t="s">
        <v>370</v>
      </c>
      <c r="D10" s="4" t="s">
        <v>3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374</v>
      </c>
      <c r="B1" s="2" t="s">
        <v>375</v>
      </c>
      <c r="C1" s="2" t="s">
        <v>376</v>
      </c>
      <c r="D1" s="2" t="s">
        <v>377</v>
      </c>
      <c r="E1" s="2" t="s">
        <v>378</v>
      </c>
      <c r="F1" s="2" t="s">
        <v>379</v>
      </c>
      <c r="G1" s="2" t="s">
        <v>380</v>
      </c>
      <c r="H1" s="2" t="s">
        <v>29</v>
      </c>
      <c r="I1" s="2" t="s">
        <v>2</v>
      </c>
      <c r="J1" s="2" t="s">
        <v>381</v>
      </c>
    </row>
    <row r="2" spans="1:10">
      <c r="A2" s="4" t="s">
        <v>382</v>
      </c>
    </row>
    <row r="3" spans="1:10">
      <c r="A3" s="3" t="s">
        <v>383</v>
      </c>
    </row>
    <row r="4" spans="1:10">
      <c r="A4" s="4" t="s">
        <v>384</v>
      </c>
      <c r="F4" s="4" t="s">
        <v>385</v>
      </c>
    </row>
    <row r="5" spans="1:10">
      <c r="A5" s="4" t="s">
        <v>386</v>
      </c>
      <c r="F5" s="7" t="n">
        <v>50000</v>
      </c>
    </row>
    <row r="6" spans="1:10">
      <c r="A6" s="4" t="s">
        <v>387</v>
      </c>
    </row>
    <row r="7" spans="1:10">
      <c r="A7" s="3" t="s">
        <v>383</v>
      </c>
    </row>
    <row r="8" spans="1:10">
      <c r="A8" s="4" t="s">
        <v>384</v>
      </c>
      <c r="G8" s="4" t="s">
        <v>388</v>
      </c>
    </row>
    <row r="9" spans="1:10">
      <c r="A9" s="4" t="s">
        <v>389</v>
      </c>
      <c r="H9" s="5" t="n">
        <v>15000000</v>
      </c>
    </row>
    <row r="10" spans="1:10">
      <c r="A10" s="4" t="s">
        <v>386</v>
      </c>
      <c r="H10" s="7" t="n">
        <v>250000</v>
      </c>
    </row>
    <row r="11" spans="1:10">
      <c r="A11" s="4" t="s">
        <v>390</v>
      </c>
      <c r="H11" s="4" t="s">
        <v>391</v>
      </c>
      <c r="J11" s="4" t="s">
        <v>392</v>
      </c>
    </row>
    <row r="12" spans="1:10">
      <c r="A12" s="4" t="s">
        <v>393</v>
      </c>
    </row>
    <row r="13" spans="1:10">
      <c r="A13" s="3" t="s">
        <v>383</v>
      </c>
    </row>
    <row r="14" spans="1:10">
      <c r="A14" s="4" t="s">
        <v>384</v>
      </c>
      <c r="C14" s="4" t="s">
        <v>394</v>
      </c>
    </row>
    <row r="15" spans="1:10">
      <c r="A15" s="4" t="s">
        <v>389</v>
      </c>
      <c r="C15" s="5" t="n">
        <v>150000000</v>
      </c>
      <c r="I15" s="5" t="n">
        <v>150000000</v>
      </c>
    </row>
    <row r="16" spans="1:10">
      <c r="A16" s="4" t="s">
        <v>386</v>
      </c>
      <c r="I16" s="7" t="n">
        <v>1425000</v>
      </c>
    </row>
    <row r="17" spans="1:10">
      <c r="A17" s="4" t="s">
        <v>395</v>
      </c>
      <c r="I17" s="12" t="n">
        <v>0.0095</v>
      </c>
    </row>
    <row r="18" spans="1:10">
      <c r="A18" s="4" t="s">
        <v>396</v>
      </c>
    </row>
    <row r="19" spans="1:10">
      <c r="A19" s="3" t="s">
        <v>383</v>
      </c>
    </row>
    <row r="20" spans="1:10">
      <c r="A20" s="4" t="s">
        <v>384</v>
      </c>
      <c r="B20" s="4" t="s">
        <v>397</v>
      </c>
    </row>
    <row r="21" spans="1:10">
      <c r="A21" s="4" t="s">
        <v>398</v>
      </c>
      <c r="B21" s="7" t="n">
        <v>115000</v>
      </c>
    </row>
    <row r="22" spans="1:10">
      <c r="A22" s="4" t="s">
        <v>399</v>
      </c>
      <c r="H22" s="7" t="n">
        <v>10775</v>
      </c>
    </row>
    <row r="23" spans="1:10">
      <c r="A23" s="4" t="s">
        <v>400</v>
      </c>
    </row>
    <row r="24" spans="1:10">
      <c r="A24" s="3" t="s">
        <v>383</v>
      </c>
    </row>
    <row r="25" spans="1:10">
      <c r="A25" s="4" t="s">
        <v>384</v>
      </c>
      <c r="D25" s="4" t="s">
        <v>401</v>
      </c>
      <c r="E25" s="4" t="s">
        <v>402</v>
      </c>
    </row>
    <row r="26" spans="1:10">
      <c r="A26" s="4" t="s">
        <v>398</v>
      </c>
      <c r="D26" s="7"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c r="C1" s="2" t="s">
        <v>404</v>
      </c>
    </row>
    <row r="2" spans="1:3">
      <c r="B2" s="2" t="s">
        <v>2</v>
      </c>
      <c r="C2" s="2" t="s">
        <v>29</v>
      </c>
    </row>
    <row r="3" spans="1:3">
      <c r="A3" s="3" t="s">
        <v>282</v>
      </c>
    </row>
    <row r="4" spans="1:3">
      <c r="A4" s="4" t="s">
        <v>47</v>
      </c>
      <c r="B4" s="7" t="n">
        <v>173175</v>
      </c>
      <c r="C4" s="7" t="n">
        <v>542573</v>
      </c>
    </row>
    <row r="5" spans="1:3">
      <c r="A5" s="4" t="s">
        <v>405</v>
      </c>
      <c r="B5" s="5" t="n">
        <v>75928246</v>
      </c>
    </row>
    <row r="6" spans="1:3">
      <c r="A6" s="4" t="s">
        <v>106</v>
      </c>
    </row>
    <row r="7" spans="1:3">
      <c r="A7" s="3" t="s">
        <v>282</v>
      </c>
    </row>
    <row r="8" spans="1:3">
      <c r="A8" s="4" t="s">
        <v>405</v>
      </c>
      <c r="B8" s="5" t="n">
        <v>75928246</v>
      </c>
    </row>
    <row r="9" spans="1:3">
      <c r="A9" s="4" t="s">
        <v>406</v>
      </c>
    </row>
    <row r="10" spans="1:3">
      <c r="A10" s="3" t="s">
        <v>282</v>
      </c>
    </row>
    <row r="11" spans="1:3">
      <c r="A11" s="4" t="s">
        <v>407</v>
      </c>
      <c r="B11" s="4" t="s">
        <v>408</v>
      </c>
      <c r="C11" s="4" t="s">
        <v>408</v>
      </c>
    </row>
    <row r="12" spans="1:3">
      <c r="A12" s="4" t="s">
        <v>409</v>
      </c>
      <c r="B12" s="4" t="s">
        <v>410</v>
      </c>
      <c r="C12" s="4" t="s">
        <v>410</v>
      </c>
    </row>
    <row r="13" spans="1:3">
      <c r="A13" s="4" t="s">
        <v>411</v>
      </c>
    </row>
    <row r="14" spans="1:3">
      <c r="A14" s="3" t="s">
        <v>282</v>
      </c>
    </row>
    <row r="15" spans="1:3">
      <c r="A15" s="4" t="s">
        <v>407</v>
      </c>
      <c r="B15" s="4" t="s">
        <v>412</v>
      </c>
      <c r="C15" s="4" t="s">
        <v>412</v>
      </c>
    </row>
    <row r="16" spans="1:3">
      <c r="A16" s="4" t="s">
        <v>409</v>
      </c>
      <c r="B16" s="4" t="s">
        <v>410</v>
      </c>
      <c r="C16" s="4" t="s">
        <v>410</v>
      </c>
    </row>
    <row r="17" spans="1:3">
      <c r="A17" s="4" t="s">
        <v>47</v>
      </c>
      <c r="B17" s="7" t="n">
        <v>173175</v>
      </c>
      <c r="C17" s="7" t="n">
        <v>542573</v>
      </c>
    </row>
    <row r="18" spans="1:3">
      <c r="A18" s="4" t="s">
        <v>413</v>
      </c>
    </row>
    <row r="19" spans="1:3">
      <c r="A19" s="3" t="s">
        <v>282</v>
      </c>
    </row>
    <row r="20" spans="1:3">
      <c r="A20" s="4" t="s">
        <v>405</v>
      </c>
      <c r="B20" s="5" t="n">
        <v>75928246</v>
      </c>
    </row>
    <row r="21" spans="1:3">
      <c r="A21" s="4" t="s">
        <v>414</v>
      </c>
      <c r="B21" s="7" t="n">
        <v>564283</v>
      </c>
    </row>
    <row r="22" spans="1:3">
      <c r="A22" s="4" t="s">
        <v>415</v>
      </c>
    </row>
    <row r="23" spans="1:3">
      <c r="A23" s="3" t="s">
        <v>282</v>
      </c>
    </row>
    <row r="24" spans="1:3">
      <c r="A24" s="4" t="s">
        <v>414</v>
      </c>
      <c r="B24" s="7" t="n">
        <v>19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0"/>
    <col customWidth="1" max="6" min="6" width="14"/>
    <col customWidth="1" max="7" min="7" width="80"/>
    <col customWidth="1" max="8" min="8" width="14"/>
    <col customWidth="1" max="9" min="9" width="80"/>
    <col customWidth="1" max="10" min="10" width="80"/>
    <col customWidth="1" max="11" min="11" width="80"/>
    <col customWidth="1" max="12" min="12" width="14"/>
    <col customWidth="1" max="13" min="13" width="14"/>
    <col customWidth="1" max="14" min="14" width="30"/>
    <col customWidth="1" max="15" min="15" width="14"/>
    <col customWidth="1" max="16" min="16" width="14"/>
    <col customWidth="1" max="17" min="17" width="14"/>
    <col customWidth="1" max="18" min="18" width="14"/>
  </cols>
  <sheetData>
    <row r="1" spans="1:18">
      <c r="A1" s="1" t="s">
        <v>416</v>
      </c>
      <c r="B1" s="2" t="s">
        <v>417</v>
      </c>
      <c r="C1" s="2" t="s">
        <v>418</v>
      </c>
      <c r="D1" s="2" t="s">
        <v>419</v>
      </c>
      <c r="E1" s="2" t="s">
        <v>420</v>
      </c>
      <c r="F1" s="2" t="s">
        <v>421</v>
      </c>
      <c r="G1" s="2" t="s">
        <v>422</v>
      </c>
      <c r="H1" s="2" t="s">
        <v>423</v>
      </c>
      <c r="I1" s="2" t="s">
        <v>424</v>
      </c>
      <c r="J1" s="2" t="s">
        <v>425</v>
      </c>
      <c r="K1" s="2" t="s">
        <v>426</v>
      </c>
      <c r="L1" s="2" t="s">
        <v>2</v>
      </c>
      <c r="M1" s="2" t="s">
        <v>79</v>
      </c>
      <c r="N1" s="2" t="s">
        <v>2</v>
      </c>
      <c r="O1" s="2" t="s">
        <v>79</v>
      </c>
      <c r="P1" s="2" t="s">
        <v>2</v>
      </c>
      <c r="Q1" s="2" t="s">
        <v>2</v>
      </c>
      <c r="R1" s="2" t="s">
        <v>29</v>
      </c>
    </row>
    <row r="2" spans="1:18">
      <c r="A2" s="3" t="s">
        <v>282</v>
      </c>
    </row>
    <row r="3" spans="1:18">
      <c r="A3" s="4" t="s">
        <v>427</v>
      </c>
      <c r="N3" s="7" t="n">
        <v>1080186</v>
      </c>
      <c r="O3" s="7" t="n">
        <v>601465</v>
      </c>
    </row>
    <row r="4" spans="1:18">
      <c r="A4" s="4" t="s">
        <v>45</v>
      </c>
      <c r="L4" s="7" t="n">
        <v>48705</v>
      </c>
      <c r="N4" s="5" t="n">
        <v>48705</v>
      </c>
      <c r="P4" s="7" t="n">
        <v>48705</v>
      </c>
      <c r="Q4" s="7" t="n">
        <v>48705</v>
      </c>
      <c r="R4" s="7" t="n">
        <v>40155</v>
      </c>
    </row>
    <row r="5" spans="1:18">
      <c r="A5" s="4" t="s">
        <v>428</v>
      </c>
      <c r="L5" s="7" t="n">
        <v>-61906</v>
      </c>
      <c r="M5" s="4" t="s">
        <v>33</v>
      </c>
      <c r="N5" s="5" t="n">
        <v>94933</v>
      </c>
      <c r="O5" s="4" t="s">
        <v>33</v>
      </c>
    </row>
    <row r="6" spans="1:18">
      <c r="A6" s="4" t="s">
        <v>429</v>
      </c>
      <c r="N6" s="7" t="n">
        <v>2827419</v>
      </c>
      <c r="O6" s="7" t="n">
        <v>1020784</v>
      </c>
    </row>
    <row r="7" spans="1:18">
      <c r="A7" s="4" t="s">
        <v>430</v>
      </c>
      <c r="N7" s="5" t="n">
        <v>75928246</v>
      </c>
    </row>
    <row r="8" spans="1:18">
      <c r="A8" s="4" t="s">
        <v>106</v>
      </c>
    </row>
    <row r="9" spans="1:18">
      <c r="A9" s="3" t="s">
        <v>282</v>
      </c>
    </row>
    <row r="10" spans="1:18">
      <c r="A10" s="4" t="s">
        <v>430</v>
      </c>
      <c r="N10" s="5" t="n">
        <v>75928246</v>
      </c>
    </row>
    <row r="11" spans="1:18">
      <c r="A11" s="4" t="s">
        <v>431</v>
      </c>
    </row>
    <row r="12" spans="1:18">
      <c r="A12" s="3" t="s">
        <v>282</v>
      </c>
    </row>
    <row r="13" spans="1:18">
      <c r="A13" s="4" t="s">
        <v>432</v>
      </c>
      <c r="J13" s="4" t="s">
        <v>433</v>
      </c>
    </row>
    <row r="14" spans="1:18">
      <c r="A14" s="4" t="s">
        <v>434</v>
      </c>
      <c r="J14" s="7" t="n">
        <v>112875</v>
      </c>
    </row>
    <row r="15" spans="1:18">
      <c r="A15" s="4" t="s">
        <v>45</v>
      </c>
      <c r="J15" s="7" t="n">
        <v>868936</v>
      </c>
    </row>
    <row r="16" spans="1:18">
      <c r="A16" s="4" t="s">
        <v>435</v>
      </c>
    </row>
    <row r="17" spans="1:18">
      <c r="A17" s="3" t="s">
        <v>282</v>
      </c>
    </row>
    <row r="18" spans="1:18">
      <c r="A18" s="4" t="s">
        <v>436</v>
      </c>
      <c r="N18" s="5" t="n">
        <v>45000000</v>
      </c>
    </row>
    <row r="19" spans="1:18">
      <c r="A19" s="4" t="s">
        <v>437</v>
      </c>
      <c r="L19" s="12" t="n">
        <v>0.0261</v>
      </c>
      <c r="N19" s="12" t="n">
        <v>0.0261</v>
      </c>
      <c r="P19" s="12" t="n">
        <v>0.0261</v>
      </c>
      <c r="Q19" s="12" t="n">
        <v>0.0261</v>
      </c>
    </row>
    <row r="20" spans="1:18">
      <c r="A20" s="4" t="s">
        <v>438</v>
      </c>
    </row>
    <row r="21" spans="1:18">
      <c r="A21" s="3" t="s">
        <v>282</v>
      </c>
    </row>
    <row r="22" spans="1:18">
      <c r="A22" s="4" t="s">
        <v>439</v>
      </c>
      <c r="K22" s="7" t="n">
        <v>752500</v>
      </c>
    </row>
    <row r="23" spans="1:18">
      <c r="A23" s="4" t="s">
        <v>440</v>
      </c>
      <c r="K23" s="4" t="s">
        <v>441</v>
      </c>
    </row>
    <row r="24" spans="1:18">
      <c r="A24" s="4" t="s">
        <v>442</v>
      </c>
      <c r="K24" s="4" t="s">
        <v>443</v>
      </c>
    </row>
    <row r="25" spans="1:18">
      <c r="A25" s="4" t="s">
        <v>444</v>
      </c>
      <c r="K25" s="4" t="s">
        <v>445</v>
      </c>
    </row>
    <row r="26" spans="1:18">
      <c r="A26" s="4" t="s">
        <v>446</v>
      </c>
      <c r="K26" s="4" t="s">
        <v>447</v>
      </c>
    </row>
    <row r="27" spans="1:18">
      <c r="A27" s="4" t="s">
        <v>448</v>
      </c>
      <c r="K27" s="4" t="s">
        <v>449</v>
      </c>
    </row>
    <row r="28" spans="1:18">
      <c r="A28" s="4" t="s">
        <v>450</v>
      </c>
      <c r="K28" s="7" t="n">
        <v>67500</v>
      </c>
    </row>
    <row r="29" spans="1:18">
      <c r="A29" s="4" t="s">
        <v>451</v>
      </c>
      <c r="K29" s="7" t="n">
        <v>10000</v>
      </c>
    </row>
    <row r="30" spans="1:18">
      <c r="A30" s="4" t="s">
        <v>427</v>
      </c>
      <c r="Q30" s="7" t="n">
        <v>675000</v>
      </c>
    </row>
    <row r="31" spans="1:18">
      <c r="A31" s="4" t="s">
        <v>452</v>
      </c>
      <c r="Q31" s="5" t="n">
        <v>752500</v>
      </c>
    </row>
    <row r="32" spans="1:18">
      <c r="A32" s="4" t="s">
        <v>453</v>
      </c>
      <c r="K32" s="9" t="n">
        <v>0.04</v>
      </c>
    </row>
    <row r="33" spans="1:18">
      <c r="A33" s="4" t="s">
        <v>454</v>
      </c>
    </row>
    <row r="34" spans="1:18">
      <c r="A34" s="3" t="s">
        <v>282</v>
      </c>
    </row>
    <row r="35" spans="1:18">
      <c r="A35" s="4" t="s">
        <v>436</v>
      </c>
      <c r="K35" s="5" t="n">
        <v>33653846</v>
      </c>
    </row>
    <row r="36" spans="1:18">
      <c r="A36" s="4" t="s">
        <v>455</v>
      </c>
      <c r="K36" s="4" t="s">
        <v>373</v>
      </c>
    </row>
    <row r="37" spans="1:18">
      <c r="A37" s="4" t="s">
        <v>437</v>
      </c>
      <c r="K37" s="9" t="n">
        <v>0.04</v>
      </c>
    </row>
    <row r="38" spans="1:18">
      <c r="A38" s="4" t="s">
        <v>456</v>
      </c>
    </row>
    <row r="39" spans="1:18">
      <c r="A39" s="3" t="s">
        <v>282</v>
      </c>
    </row>
    <row r="40" spans="1:18">
      <c r="A40" s="4" t="s">
        <v>439</v>
      </c>
      <c r="I40" s="7" t="n">
        <v>601420</v>
      </c>
    </row>
    <row r="41" spans="1:18">
      <c r="A41" s="4" t="s">
        <v>440</v>
      </c>
      <c r="I41" s="4" t="s">
        <v>441</v>
      </c>
    </row>
    <row r="42" spans="1:18">
      <c r="A42" s="4" t="s">
        <v>444</v>
      </c>
      <c r="I42" s="4" t="s">
        <v>445</v>
      </c>
    </row>
    <row r="43" spans="1:18">
      <c r="A43" s="4" t="s">
        <v>446</v>
      </c>
      <c r="I43" s="4" t="s">
        <v>447</v>
      </c>
    </row>
    <row r="44" spans="1:18">
      <c r="A44" s="4" t="s">
        <v>448</v>
      </c>
      <c r="I44" s="4" t="s">
        <v>449</v>
      </c>
    </row>
    <row r="45" spans="1:18">
      <c r="A45" s="4" t="s">
        <v>450</v>
      </c>
      <c r="I45" s="7" t="n">
        <v>59220</v>
      </c>
    </row>
    <row r="46" spans="1:18">
      <c r="A46" s="4" t="s">
        <v>427</v>
      </c>
      <c r="H46" s="7" t="n">
        <v>542200</v>
      </c>
      <c r="P46" s="7" t="n">
        <v>542200</v>
      </c>
    </row>
    <row r="47" spans="1:18">
      <c r="A47" s="4" t="s">
        <v>452</v>
      </c>
      <c r="H47" s="7" t="n">
        <v>601420</v>
      </c>
      <c r="P47" s="5" t="n">
        <v>601420</v>
      </c>
    </row>
    <row r="48" spans="1:18">
      <c r="A48" s="4" t="s">
        <v>457</v>
      </c>
    </row>
    <row r="49" spans="1:18">
      <c r="A49" s="3" t="s">
        <v>282</v>
      </c>
    </row>
    <row r="50" spans="1:18">
      <c r="A50" s="4" t="s">
        <v>439</v>
      </c>
      <c r="G50" s="7" t="n">
        <v>335000</v>
      </c>
    </row>
    <row r="51" spans="1:18">
      <c r="A51" s="4" t="s">
        <v>440</v>
      </c>
      <c r="G51" s="4" t="s">
        <v>441</v>
      </c>
    </row>
    <row r="52" spans="1:18">
      <c r="A52" s="4" t="s">
        <v>444</v>
      </c>
      <c r="G52" s="4" t="s">
        <v>445</v>
      </c>
    </row>
    <row r="53" spans="1:18">
      <c r="A53" s="4" t="s">
        <v>446</v>
      </c>
      <c r="G53" s="4" t="s">
        <v>447</v>
      </c>
    </row>
    <row r="54" spans="1:18">
      <c r="A54" s="4" t="s">
        <v>448</v>
      </c>
      <c r="G54" s="4" t="s">
        <v>449</v>
      </c>
    </row>
    <row r="55" spans="1:18">
      <c r="A55" s="4" t="s">
        <v>450</v>
      </c>
      <c r="G55" s="7" t="n">
        <v>35000</v>
      </c>
    </row>
    <row r="56" spans="1:18">
      <c r="A56" s="4" t="s">
        <v>427</v>
      </c>
      <c r="F56" s="7" t="n">
        <v>542200</v>
      </c>
    </row>
    <row r="57" spans="1:18">
      <c r="A57" s="4" t="s">
        <v>458</v>
      </c>
    </row>
    <row r="58" spans="1:18">
      <c r="A58" s="3" t="s">
        <v>282</v>
      </c>
    </row>
    <row r="59" spans="1:18">
      <c r="A59" s="4" t="s">
        <v>436</v>
      </c>
      <c r="G59" s="5" t="n">
        <v>33653846</v>
      </c>
    </row>
    <row r="60" spans="1:18">
      <c r="A60" s="4" t="s">
        <v>455</v>
      </c>
      <c r="G60" s="4" t="s">
        <v>373</v>
      </c>
    </row>
    <row r="61" spans="1:18">
      <c r="A61" s="4" t="s">
        <v>437</v>
      </c>
      <c r="G61" s="9" t="n">
        <v>0.04</v>
      </c>
    </row>
    <row r="62" spans="1:18">
      <c r="A62" s="4" t="s">
        <v>459</v>
      </c>
    </row>
    <row r="63" spans="1:18">
      <c r="A63" s="3" t="s">
        <v>282</v>
      </c>
    </row>
    <row r="64" spans="1:18">
      <c r="A64" s="4" t="s">
        <v>439</v>
      </c>
      <c r="D64" s="7" t="n">
        <v>220000</v>
      </c>
    </row>
    <row r="65" spans="1:18">
      <c r="A65" s="4" t="s">
        <v>440</v>
      </c>
      <c r="D65" s="4" t="s">
        <v>441</v>
      </c>
    </row>
    <row r="66" spans="1:18">
      <c r="A66" s="4" t="s">
        <v>444</v>
      </c>
      <c r="D66" s="4" t="s">
        <v>445</v>
      </c>
    </row>
    <row r="67" spans="1:18">
      <c r="A67" s="4" t="s">
        <v>446</v>
      </c>
      <c r="D67" s="4" t="s">
        <v>447</v>
      </c>
    </row>
    <row r="68" spans="1:18">
      <c r="A68" s="4" t="s">
        <v>448</v>
      </c>
      <c r="D68" s="4" t="s">
        <v>449</v>
      </c>
    </row>
    <row r="69" spans="1:18">
      <c r="A69" s="4" t="s">
        <v>450</v>
      </c>
      <c r="D69" s="7" t="n">
        <v>20000</v>
      </c>
    </row>
    <row r="70" spans="1:18">
      <c r="A70" s="4" t="s">
        <v>427</v>
      </c>
      <c r="D70" s="7" t="n">
        <v>200000</v>
      </c>
    </row>
    <row r="71" spans="1:18">
      <c r="A71" s="4" t="s">
        <v>460</v>
      </c>
    </row>
    <row r="72" spans="1:18">
      <c r="A72" s="3" t="s">
        <v>282</v>
      </c>
    </row>
    <row r="73" spans="1:18">
      <c r="A73" s="4" t="s">
        <v>439</v>
      </c>
      <c r="C73" s="7" t="n">
        <v>220000</v>
      </c>
    </row>
    <row r="74" spans="1:18">
      <c r="A74" s="4" t="s">
        <v>440</v>
      </c>
      <c r="C74" s="4" t="s">
        <v>441</v>
      </c>
    </row>
    <row r="75" spans="1:18">
      <c r="A75" s="4" t="s">
        <v>444</v>
      </c>
      <c r="C75" s="4" t="s">
        <v>445</v>
      </c>
    </row>
    <row r="76" spans="1:18">
      <c r="A76" s="4" t="s">
        <v>446</v>
      </c>
      <c r="C76" s="4" t="s">
        <v>447</v>
      </c>
    </row>
    <row r="77" spans="1:18">
      <c r="A77" s="4" t="s">
        <v>448</v>
      </c>
      <c r="C77" s="4" t="s">
        <v>449</v>
      </c>
    </row>
    <row r="78" spans="1:18">
      <c r="A78" s="4" t="s">
        <v>450</v>
      </c>
      <c r="C78" s="7" t="n">
        <v>20000</v>
      </c>
    </row>
    <row r="79" spans="1:18">
      <c r="A79" s="4" t="s">
        <v>427</v>
      </c>
      <c r="C79" s="7" t="n">
        <v>200000</v>
      </c>
    </row>
    <row r="80" spans="1:18">
      <c r="A80" s="4" t="s">
        <v>461</v>
      </c>
    </row>
    <row r="81" spans="1:18">
      <c r="A81" s="3" t="s">
        <v>282</v>
      </c>
    </row>
    <row r="82" spans="1:18">
      <c r="A82" s="4" t="s">
        <v>439</v>
      </c>
      <c r="B82" s="7" t="n">
        <v>150000</v>
      </c>
    </row>
    <row r="83" spans="1:18">
      <c r="A83" s="4" t="s">
        <v>440</v>
      </c>
      <c r="B83" s="4" t="s">
        <v>441</v>
      </c>
    </row>
    <row r="84" spans="1:18">
      <c r="A84" s="4" t="s">
        <v>444</v>
      </c>
      <c r="B84" s="4" t="s">
        <v>445</v>
      </c>
    </row>
    <row r="85" spans="1:18">
      <c r="A85" s="4" t="s">
        <v>462</v>
      </c>
      <c r="B85" s="4" t="s">
        <v>463</v>
      </c>
    </row>
    <row r="86" spans="1:18">
      <c r="A86" s="4" t="s">
        <v>448</v>
      </c>
      <c r="B86" s="4" t="s">
        <v>449</v>
      </c>
    </row>
    <row r="87" spans="1:18">
      <c r="A87" s="4" t="s">
        <v>427</v>
      </c>
      <c r="B87" s="7" t="n">
        <v>150000</v>
      </c>
    </row>
    <row r="88" spans="1:18">
      <c r="A88" s="4" t="s">
        <v>464</v>
      </c>
    </row>
    <row r="89" spans="1:18">
      <c r="A89" s="3" t="s">
        <v>282</v>
      </c>
    </row>
    <row r="90" spans="1:18">
      <c r="A90" s="4" t="s">
        <v>465</v>
      </c>
      <c r="E90" s="4" t="s">
        <v>466</v>
      </c>
    </row>
    <row r="91" spans="1:18">
      <c r="A91" s="4" t="s">
        <v>467</v>
      </c>
      <c r="E91" s="4" t="s">
        <v>468</v>
      </c>
    </row>
    <row r="92" spans="1:18">
      <c r="A92" s="4" t="s">
        <v>469</v>
      </c>
      <c r="E92" s="4" t="s">
        <v>470</v>
      </c>
    </row>
    <row r="93" spans="1:18">
      <c r="A93" s="4" t="s">
        <v>471</v>
      </c>
      <c r="E93" s="4" t="s">
        <v>472</v>
      </c>
    </row>
    <row r="94" spans="1:18">
      <c r="A94" s="4" t="s">
        <v>473</v>
      </c>
      <c r="E94" s="12" t="n">
        <v>0.0435</v>
      </c>
    </row>
    <row r="95" spans="1:18">
      <c r="A95" s="4" t="s">
        <v>428</v>
      </c>
      <c r="E95" s="7" t="n">
        <v>-1343161</v>
      </c>
    </row>
    <row r="96" spans="1:18">
      <c r="A96" s="4" t="s">
        <v>474</v>
      </c>
    </row>
    <row r="97" spans="1:18">
      <c r="A97" s="3" t="s">
        <v>282</v>
      </c>
    </row>
    <row r="98" spans="1:18">
      <c r="A98" s="4" t="s">
        <v>430</v>
      </c>
      <c r="N98" s="5" t="n">
        <v>47974428</v>
      </c>
    </row>
    <row r="99" spans="1:18">
      <c r="A99" s="4" t="s">
        <v>475</v>
      </c>
      <c r="N99" s="7" t="n">
        <v>1065186</v>
      </c>
    </row>
    <row r="100" spans="1:18">
      <c r="A100" s="4" t="s">
        <v>476</v>
      </c>
    </row>
    <row r="101" spans="1:18">
      <c r="A101" s="3" t="s">
        <v>282</v>
      </c>
    </row>
    <row r="102" spans="1:18">
      <c r="A102" s="4" t="s">
        <v>477</v>
      </c>
      <c r="L102" s="7" t="n">
        <v>1684238</v>
      </c>
      <c r="N102" s="7" t="n">
        <v>1684238</v>
      </c>
      <c r="P102" s="7" t="n">
        <v>1684238</v>
      </c>
      <c r="Q102" s="7" t="n">
        <v>1684238</v>
      </c>
    </row>
    <row r="103" spans="1:18">
      <c r="A103" s="4" t="s">
        <v>465</v>
      </c>
      <c r="N103" s="4" t="s">
        <v>466</v>
      </c>
    </row>
    <row r="104" spans="1:18">
      <c r="A104" s="4" t="s">
        <v>467</v>
      </c>
      <c r="N104" s="4" t="s">
        <v>468</v>
      </c>
    </row>
    <row r="105" spans="1:18">
      <c r="A105" s="4" t="s">
        <v>429</v>
      </c>
      <c r="N105" s="7" t="n">
        <v>759298</v>
      </c>
    </row>
    <row r="106" spans="1:18">
      <c r="A106" s="4" t="s">
        <v>478</v>
      </c>
    </row>
    <row r="107" spans="1:18">
      <c r="A107" s="3" t="s">
        <v>282</v>
      </c>
    </row>
    <row r="108" spans="1:18">
      <c r="A108" s="4" t="s">
        <v>453</v>
      </c>
      <c r="E108" s="9" t="n">
        <v>0.04</v>
      </c>
    </row>
    <row r="109" spans="1:18">
      <c r="A109" s="4" t="s">
        <v>479</v>
      </c>
      <c r="E109" s="4" t="s">
        <v>480</v>
      </c>
    </row>
    <row r="110" spans="1:18">
      <c r="A110" s="4" t="s">
        <v>481</v>
      </c>
    </row>
    <row r="111" spans="1:18">
      <c r="A111" s="3" t="s">
        <v>282</v>
      </c>
    </row>
    <row r="112" spans="1:18">
      <c r="A112" s="4" t="s">
        <v>469</v>
      </c>
      <c r="N112" s="4" t="s">
        <v>482</v>
      </c>
    </row>
    <row r="113" spans="1:18">
      <c r="A113" s="4" t="s">
        <v>471</v>
      </c>
      <c r="N113" s="4" t="s">
        <v>483</v>
      </c>
    </row>
    <row r="114" spans="1:18">
      <c r="A114" s="4" t="s">
        <v>479</v>
      </c>
      <c r="N114" s="4" t="s">
        <v>484</v>
      </c>
    </row>
    <row r="115" spans="1:18">
      <c r="A115" s="4" t="s">
        <v>473</v>
      </c>
      <c r="L115" s="8" t="n">
        <v>0.028</v>
      </c>
      <c r="N115" s="8" t="n">
        <v>0.028</v>
      </c>
      <c r="P115" s="8" t="n">
        <v>0.028</v>
      </c>
      <c r="Q115" s="8" t="n">
        <v>0.028</v>
      </c>
    </row>
    <row r="116" spans="1:18">
      <c r="A116" s="4" t="s">
        <v>485</v>
      </c>
    </row>
    <row r="117" spans="1:18">
      <c r="A117" s="3" t="s">
        <v>282</v>
      </c>
    </row>
    <row r="118" spans="1:18">
      <c r="A118" s="4" t="s">
        <v>453</v>
      </c>
      <c r="E118" s="8" t="n">
        <v>0.023</v>
      </c>
    </row>
    <row r="119" spans="1:18">
      <c r="A119" s="4" t="s">
        <v>479</v>
      </c>
      <c r="E119" s="4" t="s">
        <v>486</v>
      </c>
    </row>
    <row r="120" spans="1:18">
      <c r="A120" s="4" t="s">
        <v>487</v>
      </c>
    </row>
    <row r="121" spans="1:18">
      <c r="A121" s="3" t="s">
        <v>282</v>
      </c>
    </row>
    <row r="122" spans="1:18">
      <c r="A122" s="4" t="s">
        <v>469</v>
      </c>
      <c r="N122" s="4" t="s">
        <v>488</v>
      </c>
    </row>
    <row r="123" spans="1:18">
      <c r="A123" s="4" t="s">
        <v>471</v>
      </c>
      <c r="N123" s="4" t="s">
        <v>489</v>
      </c>
    </row>
    <row r="124" spans="1:18">
      <c r="A124" s="4" t="s">
        <v>479</v>
      </c>
      <c r="N124" s="4" t="s">
        <v>490</v>
      </c>
    </row>
    <row r="125" spans="1:18">
      <c r="A125" s="4" t="s">
        <v>473</v>
      </c>
      <c r="L125" s="12" t="n">
        <v>0.0341</v>
      </c>
      <c r="N125" s="12" t="n">
        <v>0.0341</v>
      </c>
      <c r="P125" s="12" t="n">
        <v>0.0341</v>
      </c>
      <c r="Q125" s="12" t="n">
        <v>0.0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14"/>
    <col customWidth="1" max="5" min="5" width="14"/>
    <col customWidth="1" max="6" min="6" width="14"/>
    <col customWidth="1" max="7" min="7" width="14"/>
  </cols>
  <sheetData>
    <row r="1" spans="1:7">
      <c r="A1" s="1" t="s">
        <v>491</v>
      </c>
      <c r="B1" s="2" t="s">
        <v>2</v>
      </c>
      <c r="C1" s="2" t="s">
        <v>2</v>
      </c>
      <c r="D1" s="2" t="s">
        <v>79</v>
      </c>
      <c r="E1" s="2" t="s">
        <v>2</v>
      </c>
      <c r="F1" s="2" t="s">
        <v>79</v>
      </c>
      <c r="G1" s="2" t="s">
        <v>29</v>
      </c>
    </row>
    <row r="2" spans="1:7">
      <c r="A2" s="3" t="s">
        <v>282</v>
      </c>
    </row>
    <row r="3" spans="1:7">
      <c r="A3" s="4" t="s">
        <v>49</v>
      </c>
      <c r="B3" s="7" t="n">
        <v>648579</v>
      </c>
      <c r="C3" s="7" t="n">
        <v>648579</v>
      </c>
      <c r="E3" s="7" t="n">
        <v>648579</v>
      </c>
      <c r="G3" s="7" t="n">
        <v>5859635</v>
      </c>
    </row>
    <row r="4" spans="1:7">
      <c r="A4" s="4" t="s">
        <v>492</v>
      </c>
      <c r="C4" s="5" t="n">
        <v>3072345</v>
      </c>
      <c r="D4" s="7" t="n">
        <v>-863472</v>
      </c>
      <c r="E4" s="5" t="n">
        <v>4658074</v>
      </c>
      <c r="F4" s="7" t="n">
        <v>-833504</v>
      </c>
    </row>
    <row r="5" spans="1:7">
      <c r="A5" s="4" t="s">
        <v>139</v>
      </c>
      <c r="E5" s="5" t="n">
        <v>1171549</v>
      </c>
      <c r="F5" s="7" t="n">
        <v>729326</v>
      </c>
    </row>
    <row r="6" spans="1:7">
      <c r="A6" s="4" t="s">
        <v>493</v>
      </c>
    </row>
    <row r="7" spans="1:7">
      <c r="A7" s="3" t="s">
        <v>282</v>
      </c>
    </row>
    <row r="8" spans="1:7">
      <c r="A8" s="4" t="s">
        <v>492</v>
      </c>
      <c r="C8" s="5" t="n">
        <v>3072345</v>
      </c>
      <c r="E8" s="5" t="n">
        <v>4658074</v>
      </c>
    </row>
    <row r="9" spans="1:7">
      <c r="A9" s="4" t="s">
        <v>494</v>
      </c>
    </row>
    <row r="10" spans="1:7">
      <c r="A10" s="3" t="s">
        <v>282</v>
      </c>
    </row>
    <row r="11" spans="1:7">
      <c r="A11" s="4" t="s">
        <v>139</v>
      </c>
      <c r="C11" s="5" t="n">
        <v>608642</v>
      </c>
      <c r="E11" s="5" t="n">
        <v>2827419</v>
      </c>
    </row>
    <row r="12" spans="1:7">
      <c r="A12" s="4" t="s">
        <v>495</v>
      </c>
    </row>
    <row r="13" spans="1:7">
      <c r="A13" s="3" t="s">
        <v>282</v>
      </c>
    </row>
    <row r="14" spans="1:7">
      <c r="A14" s="4" t="s">
        <v>477</v>
      </c>
      <c r="B14" s="7" t="n">
        <v>1441548</v>
      </c>
      <c r="C14" s="7" t="n">
        <v>1441548</v>
      </c>
      <c r="E14" s="7" t="n">
        <v>1441548</v>
      </c>
    </row>
    <row r="15" spans="1:7">
      <c r="A15" s="4" t="s">
        <v>465</v>
      </c>
      <c r="B15" s="4" t="s">
        <v>466</v>
      </c>
    </row>
    <row r="16" spans="1:7">
      <c r="A16" s="4" t="s">
        <v>467</v>
      </c>
      <c r="B16" s="4" t="s">
        <v>468</v>
      </c>
    </row>
    <row r="17" spans="1:7">
      <c r="A17" s="4" t="s">
        <v>469</v>
      </c>
      <c r="B17" s="4" t="s">
        <v>496</v>
      </c>
    </row>
    <row r="18" spans="1:7">
      <c r="A18" s="4" t="s">
        <v>473</v>
      </c>
      <c r="B18" s="12" t="n">
        <v>0.0384</v>
      </c>
      <c r="C18" s="12" t="n">
        <v>0.0384</v>
      </c>
      <c r="E18" s="12" t="n">
        <v>0.0384</v>
      </c>
    </row>
    <row r="19" spans="1:7">
      <c r="A19" s="4" t="s">
        <v>49</v>
      </c>
      <c r="B19" s="7" t="n">
        <v>648579</v>
      </c>
      <c r="C19" s="7" t="n">
        <v>648579</v>
      </c>
      <c r="E19" s="7" t="n">
        <v>648579</v>
      </c>
    </row>
    <row r="20" spans="1:7">
      <c r="A20" s="4" t="s">
        <v>497</v>
      </c>
    </row>
    <row r="21" spans="1:7">
      <c r="A21" s="3" t="s">
        <v>282</v>
      </c>
    </row>
    <row r="22" spans="1:7">
      <c r="A22" s="4" t="s">
        <v>471</v>
      </c>
      <c r="B22" s="4" t="s">
        <v>498</v>
      </c>
    </row>
    <row r="23" spans="1:7">
      <c r="A23" s="4" t="s">
        <v>479</v>
      </c>
      <c r="B23" s="4" t="s">
        <v>499</v>
      </c>
    </row>
    <row r="24" spans="1:7">
      <c r="A24" s="4" t="s">
        <v>500</v>
      </c>
    </row>
    <row r="25" spans="1:7">
      <c r="A25" s="3" t="s">
        <v>282</v>
      </c>
    </row>
    <row r="26" spans="1:7">
      <c r="A26" s="4" t="s">
        <v>471</v>
      </c>
      <c r="B26" s="4" t="s">
        <v>501</v>
      </c>
    </row>
    <row r="27" spans="1:7">
      <c r="A27" s="4" t="s">
        <v>479</v>
      </c>
      <c r="B27" s="4" t="s">
        <v>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0276</v>
      </c>
      <c r="C4" s="7" t="n">
        <v>2927</v>
      </c>
      <c r="D4" s="7" t="n">
        <v>137721</v>
      </c>
      <c r="E4" s="7" t="n">
        <v>19950</v>
      </c>
    </row>
    <row r="5" spans="1:5">
      <c r="A5" s="4" t="s">
        <v>82</v>
      </c>
      <c r="B5" s="5" t="n">
        <v>28437</v>
      </c>
      <c r="C5" s="5" t="n">
        <v>1941</v>
      </c>
      <c r="D5" s="5" t="n">
        <v>43047</v>
      </c>
      <c r="E5" s="5" t="n">
        <v>14099</v>
      </c>
    </row>
    <row r="6" spans="1:5">
      <c r="A6" s="4" t="s">
        <v>83</v>
      </c>
      <c r="B6" s="5" t="n">
        <v>61839</v>
      </c>
      <c r="C6" s="5" t="n">
        <v>986</v>
      </c>
      <c r="D6" s="5" t="n">
        <v>94674</v>
      </c>
      <c r="E6" s="5" t="n">
        <v>5851</v>
      </c>
    </row>
    <row r="7" spans="1:5">
      <c r="A7" s="3" t="s">
        <v>84</v>
      </c>
    </row>
    <row r="8" spans="1:5">
      <c r="A8" s="4" t="s">
        <v>85</v>
      </c>
      <c r="B8" s="5" t="n">
        <v>728254</v>
      </c>
      <c r="C8" s="5" t="n">
        <v>700112</v>
      </c>
      <c r="D8" s="5" t="n">
        <v>1891269</v>
      </c>
      <c r="E8" s="5" t="n">
        <v>19051948</v>
      </c>
    </row>
    <row r="9" spans="1:5">
      <c r="A9" s="4" t="s">
        <v>86</v>
      </c>
      <c r="B9" s="5" t="n">
        <v>1524</v>
      </c>
      <c r="C9" s="5" t="n">
        <v>755</v>
      </c>
      <c r="D9" s="5" t="n">
        <v>4442</v>
      </c>
      <c r="E9" s="5" t="n">
        <v>1402</v>
      </c>
    </row>
    <row r="10" spans="1:5">
      <c r="A10" s="4" t="s">
        <v>87</v>
      </c>
      <c r="B10" s="5" t="n">
        <v>729778</v>
      </c>
      <c r="C10" s="5" t="n">
        <v>700867</v>
      </c>
      <c r="D10" s="5" t="n">
        <v>1896061</v>
      </c>
      <c r="E10" s="5" t="n">
        <v>19053350</v>
      </c>
    </row>
    <row r="11" spans="1:5">
      <c r="A11" s="4" t="s">
        <v>88</v>
      </c>
      <c r="B11" s="5" t="n">
        <v>-667939</v>
      </c>
      <c r="C11" s="5" t="n">
        <v>-699881</v>
      </c>
      <c r="D11" s="5" t="n">
        <v>-1801387</v>
      </c>
      <c r="E11" s="5" t="n">
        <v>-19047499</v>
      </c>
    </row>
    <row r="12" spans="1:5">
      <c r="A12" s="3" t="s">
        <v>89</v>
      </c>
    </row>
    <row r="13" spans="1:5">
      <c r="A13" s="4" t="s">
        <v>90</v>
      </c>
      <c r="B13" s="5" t="n">
        <v>1422231</v>
      </c>
      <c r="C13" s="5" t="n">
        <v>1946394</v>
      </c>
      <c r="D13" s="5" t="n">
        <v>3503610</v>
      </c>
      <c r="E13" s="5" t="n">
        <v>2829615</v>
      </c>
    </row>
    <row r="14" spans="1:5">
      <c r="A14" s="4" t="s">
        <v>91</v>
      </c>
      <c r="B14" s="4" t="s">
        <v>33</v>
      </c>
      <c r="C14" s="4" t="s">
        <v>33</v>
      </c>
      <c r="D14" s="5" t="n">
        <v>1676870</v>
      </c>
      <c r="E14" s="4" t="s">
        <v>33</v>
      </c>
    </row>
    <row r="15" spans="1:5">
      <c r="A15" s="4" t="s">
        <v>92</v>
      </c>
      <c r="B15" s="4" t="s">
        <v>33</v>
      </c>
      <c r="C15" s="4" t="s">
        <v>33</v>
      </c>
      <c r="D15" s="5" t="n">
        <v>296761</v>
      </c>
      <c r="E15" s="4" t="s">
        <v>33</v>
      </c>
    </row>
    <row r="16" spans="1:5">
      <c r="A16" s="4" t="s">
        <v>93</v>
      </c>
      <c r="B16" s="5" t="n">
        <v>-107982</v>
      </c>
      <c r="C16" s="5" t="n">
        <v>-375000</v>
      </c>
      <c r="D16" s="5" t="n">
        <v>-156698</v>
      </c>
      <c r="E16" s="5" t="n">
        <v>-375000</v>
      </c>
    </row>
    <row r="17" spans="1:5">
      <c r="A17" s="4" t="s">
        <v>94</v>
      </c>
      <c r="B17" s="5" t="n">
        <v>3072345</v>
      </c>
      <c r="C17" s="5" t="n">
        <v>-863472</v>
      </c>
      <c r="D17" s="5" t="n">
        <v>4658074</v>
      </c>
      <c r="E17" s="5" t="n">
        <v>-833504</v>
      </c>
    </row>
    <row r="18" spans="1:5">
      <c r="A18" s="4" t="s">
        <v>95</v>
      </c>
      <c r="B18" s="5" t="n">
        <v>-1343161</v>
      </c>
      <c r="C18" s="4" t="s">
        <v>33</v>
      </c>
      <c r="D18" s="5" t="n">
        <v>-1343161</v>
      </c>
      <c r="E18" s="4" t="s">
        <v>33</v>
      </c>
    </row>
    <row r="19" spans="1:5">
      <c r="A19" s="4" t="s">
        <v>96</v>
      </c>
      <c r="B19" s="5" t="n">
        <v>1500000</v>
      </c>
      <c r="C19" s="4" t="s">
        <v>33</v>
      </c>
      <c r="D19" s="5" t="n">
        <v>1500000</v>
      </c>
      <c r="E19" s="4" t="s">
        <v>33</v>
      </c>
    </row>
    <row r="20" spans="1:5">
      <c r="A20" s="4" t="s">
        <v>97</v>
      </c>
      <c r="B20" s="5" t="n">
        <v>1175000</v>
      </c>
      <c r="C20" s="4" t="s">
        <v>33</v>
      </c>
      <c r="D20" s="5" t="n">
        <v>1175000</v>
      </c>
      <c r="E20" s="4" t="s">
        <v>33</v>
      </c>
    </row>
    <row r="21" spans="1:5">
      <c r="A21" s="4" t="s">
        <v>98</v>
      </c>
      <c r="B21" s="5" t="n">
        <v>-61906</v>
      </c>
      <c r="C21" s="4" t="s">
        <v>33</v>
      </c>
      <c r="D21" s="5" t="n">
        <v>94933</v>
      </c>
      <c r="E21" s="4" t="s">
        <v>33</v>
      </c>
    </row>
    <row r="22" spans="1:5">
      <c r="A22" s="4" t="s">
        <v>99</v>
      </c>
      <c r="B22" s="5" t="n">
        <v>2812065</v>
      </c>
      <c r="C22" s="5" t="n">
        <v>-3184866</v>
      </c>
      <c r="D22" s="5" t="n">
        <v>450907</v>
      </c>
      <c r="E22" s="5" t="n">
        <v>-4038119</v>
      </c>
    </row>
    <row r="23" spans="1:5">
      <c r="A23" s="4" t="s">
        <v>100</v>
      </c>
      <c r="B23" s="5" t="n">
        <v>2144126</v>
      </c>
      <c r="C23" s="5" t="n">
        <v>-3884747</v>
      </c>
      <c r="D23" s="5" t="n">
        <v>-1350480</v>
      </c>
      <c r="E23" s="5" t="n">
        <v>-23085618</v>
      </c>
    </row>
    <row r="24" spans="1:5">
      <c r="A24" s="4" t="s">
        <v>101</v>
      </c>
      <c r="B24" s="4" t="s">
        <v>33</v>
      </c>
      <c r="C24" s="4" t="s">
        <v>33</v>
      </c>
      <c r="D24" s="4" t="s">
        <v>33</v>
      </c>
      <c r="E24" s="4" t="s">
        <v>33</v>
      </c>
    </row>
    <row r="25" spans="1:5">
      <c r="A25" s="4" t="s">
        <v>102</v>
      </c>
      <c r="B25" s="7" t="n">
        <v>2144126</v>
      </c>
      <c r="C25" s="7" t="n">
        <v>-3884747</v>
      </c>
      <c r="D25" s="7" t="n">
        <v>-1350480</v>
      </c>
      <c r="E25" s="7" t="n">
        <v>-23085618</v>
      </c>
    </row>
    <row r="26" spans="1:5">
      <c r="A26" s="4" t="s">
        <v>103</v>
      </c>
      <c r="B26" s="7" t="n">
        <v>0</v>
      </c>
      <c r="C26" s="7" t="n">
        <v>0</v>
      </c>
      <c r="D26" s="7" t="n">
        <v>0</v>
      </c>
      <c r="E26" s="9" t="n">
        <v>-0.01</v>
      </c>
    </row>
    <row r="27" spans="1:5">
      <c r="A27" s="4" t="s">
        <v>104</v>
      </c>
      <c r="B27" s="5" t="n">
        <v>2289047253</v>
      </c>
      <c r="C27" s="5" t="n">
        <v>1989607407</v>
      </c>
      <c r="D27" s="5" t="n">
        <v>2213464551</v>
      </c>
      <c r="E27" s="5" t="n">
        <v>1882958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03</v>
      </c>
      <c r="B1" s="2" t="s">
        <v>504</v>
      </c>
      <c r="C1" s="2" t="s">
        <v>505</v>
      </c>
      <c r="D1" s="2" t="s">
        <v>2</v>
      </c>
      <c r="E1" s="2" t="s">
        <v>79</v>
      </c>
    </row>
    <row r="2" spans="1:5">
      <c r="A2" s="4" t="s">
        <v>430</v>
      </c>
      <c r="D2" s="5" t="n">
        <v>75928246</v>
      </c>
    </row>
    <row r="3" spans="1:5">
      <c r="A3" s="4" t="s">
        <v>506</v>
      </c>
      <c r="D3" s="4" t="s">
        <v>33</v>
      </c>
      <c r="E3" s="7" t="n">
        <v>1064903</v>
      </c>
    </row>
    <row r="4" spans="1:5">
      <c r="A4" s="4" t="s">
        <v>507</v>
      </c>
      <c r="D4" s="7" t="n">
        <v>21404</v>
      </c>
      <c r="E4" s="5" t="n">
        <v>18113583</v>
      </c>
    </row>
    <row r="5" spans="1:5">
      <c r="A5" s="4" t="s">
        <v>435</v>
      </c>
    </row>
    <row r="6" spans="1:5">
      <c r="A6" s="4" t="s">
        <v>508</v>
      </c>
      <c r="D6" s="12" t="n">
        <v>0.0261</v>
      </c>
    </row>
    <row r="7" spans="1:5">
      <c r="A7" s="4" t="s">
        <v>509</v>
      </c>
      <c r="D7" s="5" t="n">
        <v>45000000</v>
      </c>
    </row>
    <row r="8" spans="1:5">
      <c r="A8" s="4" t="s">
        <v>510</v>
      </c>
      <c r="D8" s="5" t="n">
        <v>52944526</v>
      </c>
    </row>
    <row r="9" spans="1:5">
      <c r="A9" s="4" t="s">
        <v>511</v>
      </c>
    </row>
    <row r="10" spans="1:5">
      <c r="A10" s="4" t="s">
        <v>508</v>
      </c>
      <c r="D10" s="9" t="n">
        <v>0.01</v>
      </c>
    </row>
    <row r="11" spans="1:5">
      <c r="A11" s="4" t="s">
        <v>509</v>
      </c>
      <c r="D11" s="5" t="n">
        <v>5000000</v>
      </c>
    </row>
    <row r="12" spans="1:5">
      <c r="A12" s="4" t="s">
        <v>512</v>
      </c>
      <c r="D12" s="4" t="s">
        <v>371</v>
      </c>
    </row>
    <row r="13" spans="1:5">
      <c r="A13" s="4" t="s">
        <v>506</v>
      </c>
      <c r="D13" s="7" t="n">
        <v>345062</v>
      </c>
    </row>
    <row r="14" spans="1:5">
      <c r="A14" s="4" t="s">
        <v>513</v>
      </c>
    </row>
    <row r="15" spans="1:5">
      <c r="A15" s="4" t="s">
        <v>514</v>
      </c>
      <c r="D15" s="12" t="n">
        <v>0.0261</v>
      </c>
    </row>
    <row r="16" spans="1:5">
      <c r="A16" s="4" t="s">
        <v>515</v>
      </c>
      <c r="D16" s="7" t="n">
        <v>150000</v>
      </c>
    </row>
    <row r="17" spans="1:5">
      <c r="A17" s="4" t="s">
        <v>516</v>
      </c>
      <c r="D17" s="4" t="s">
        <v>517</v>
      </c>
    </row>
    <row r="18" spans="1:5">
      <c r="A18" s="4" t="s">
        <v>274</v>
      </c>
    </row>
    <row r="19" spans="1:5">
      <c r="A19" s="4" t="s">
        <v>509</v>
      </c>
      <c r="D19" s="4" t="s">
        <v>33</v>
      </c>
    </row>
    <row r="20" spans="1:5">
      <c r="A20" s="4" t="s">
        <v>507</v>
      </c>
      <c r="D20" s="7" t="n">
        <v>514500</v>
      </c>
      <c r="E20" s="7" t="n">
        <v>175625</v>
      </c>
    </row>
    <row r="21" spans="1:5">
      <c r="A21" s="4" t="s">
        <v>518</v>
      </c>
    </row>
    <row r="22" spans="1:5">
      <c r="A22" s="4" t="s">
        <v>519</v>
      </c>
      <c r="C22" s="5" t="n">
        <v>10000000</v>
      </c>
    </row>
    <row r="23" spans="1:5">
      <c r="A23" s="4" t="s">
        <v>520</v>
      </c>
      <c r="C23" s="4" t="s">
        <v>521</v>
      </c>
    </row>
    <row r="24" spans="1:5">
      <c r="A24" s="4" t="s">
        <v>509</v>
      </c>
      <c r="B24" s="5" t="n">
        <v>2500000</v>
      </c>
    </row>
    <row r="25" spans="1:5">
      <c r="A25" s="4" t="s">
        <v>106</v>
      </c>
    </row>
    <row r="26" spans="1:5">
      <c r="A26" s="4" t="s">
        <v>430</v>
      </c>
      <c r="D26" s="5" t="n">
        <v>75928246</v>
      </c>
    </row>
    <row r="27" spans="1:5">
      <c r="A27" s="4" t="s">
        <v>522</v>
      </c>
      <c r="D27" s="5" t="n">
        <v>55706796</v>
      </c>
    </row>
    <row r="28" spans="1:5">
      <c r="A28" s="4" t="s">
        <v>523</v>
      </c>
    </row>
    <row r="29" spans="1:5">
      <c r="A29" s="4" t="s">
        <v>524</v>
      </c>
      <c r="B29" s="5" t="n">
        <v>-20000000</v>
      </c>
    </row>
    <row r="30" spans="1:5">
      <c r="A30" s="4" t="s">
        <v>474</v>
      </c>
    </row>
    <row r="31" spans="1:5">
      <c r="A31" s="4" t="s">
        <v>430</v>
      </c>
      <c r="D31" s="5" t="n">
        <v>91540373</v>
      </c>
    </row>
    <row r="32" spans="1:5">
      <c r="A32" s="4" t="s">
        <v>475</v>
      </c>
      <c r="D32" s="7" t="n">
        <v>744811</v>
      </c>
    </row>
    <row r="33" spans="1:5">
      <c r="A33" s="4" t="s">
        <v>65</v>
      </c>
    </row>
    <row r="34" spans="1:5">
      <c r="A34" s="4" t="s">
        <v>525</v>
      </c>
      <c r="D34" s="4" t="s">
        <v>526</v>
      </c>
    </row>
    <row r="35" spans="1:5">
      <c r="A35" s="4" t="s">
        <v>527</v>
      </c>
      <c r="D35" s="4" t="s">
        <v>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529</v>
      </c>
      <c r="B1" s="2" t="s">
        <v>530</v>
      </c>
      <c r="C1" s="2" t="s">
        <v>1</v>
      </c>
    </row>
    <row r="2" spans="1:6">
      <c r="B2" s="2" t="s">
        <v>2</v>
      </c>
      <c r="C2" s="2" t="s">
        <v>2</v>
      </c>
      <c r="D2" s="2" t="s">
        <v>79</v>
      </c>
      <c r="E2" s="2" t="s">
        <v>378</v>
      </c>
      <c r="F2" s="2" t="s">
        <v>29</v>
      </c>
    </row>
    <row r="3" spans="1:6">
      <c r="A3" s="3" t="s">
        <v>531</v>
      </c>
    </row>
    <row r="4" spans="1:6">
      <c r="A4" s="4" t="s">
        <v>44</v>
      </c>
      <c r="B4" s="7" t="n">
        <v>195014</v>
      </c>
      <c r="C4" s="7" t="n">
        <v>195014</v>
      </c>
      <c r="F4" s="4" t="s">
        <v>33</v>
      </c>
    </row>
    <row r="5" spans="1:6">
      <c r="A5" s="4" t="s">
        <v>532</v>
      </c>
      <c r="C5" s="5" t="n">
        <v>624767</v>
      </c>
      <c r="D5" s="7" t="n">
        <v>688275</v>
      </c>
    </row>
    <row r="6" spans="1:6">
      <c r="A6" s="4" t="s">
        <v>533</v>
      </c>
    </row>
    <row r="7" spans="1:6">
      <c r="A7" s="3" t="s">
        <v>531</v>
      </c>
    </row>
    <row r="8" spans="1:6">
      <c r="A8" s="4" t="s">
        <v>44</v>
      </c>
      <c r="B8" s="5" t="n">
        <v>195014</v>
      </c>
      <c r="C8" s="7" t="n">
        <v>195014</v>
      </c>
      <c r="F8" s="7" t="n">
        <v>0</v>
      </c>
    </row>
    <row r="9" spans="1:6">
      <c r="A9" s="4" t="s">
        <v>534</v>
      </c>
    </row>
    <row r="10" spans="1:6">
      <c r="A10" s="3" t="s">
        <v>531</v>
      </c>
    </row>
    <row r="11" spans="1:6">
      <c r="A11" s="4" t="s">
        <v>535</v>
      </c>
      <c r="E11" s="7" t="n">
        <v>1380000</v>
      </c>
    </row>
    <row r="12" spans="1:6">
      <c r="A12" s="4" t="s">
        <v>532</v>
      </c>
      <c r="B12" s="7" t="n">
        <v>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5"/>
    <col customWidth="1" max="5" min="5" width="36"/>
    <col customWidth="1" max="6" min="6" width="36"/>
    <col customWidth="1" max="7" min="7" width="29"/>
    <col customWidth="1" max="8" min="8" width="13"/>
  </cols>
  <sheetData>
    <row r="1" spans="1:8">
      <c r="A1" s="1" t="s">
        <v>105</v>
      </c>
      <c r="B1" s="2" t="s">
        <v>65</v>
      </c>
      <c r="C1" s="2" t="s">
        <v>106</v>
      </c>
      <c r="D1" s="2" t="s">
        <v>107</v>
      </c>
      <c r="E1" s="2" t="s">
        <v>108</v>
      </c>
      <c r="F1" s="2" t="s">
        <v>109</v>
      </c>
      <c r="G1" s="2" t="s">
        <v>110</v>
      </c>
      <c r="H1" s="2" t="s">
        <v>111</v>
      </c>
    </row>
    <row r="2" spans="1:8">
      <c r="A2" s="4" t="s">
        <v>112</v>
      </c>
      <c r="B2" s="5" t="n">
        <v>10000000</v>
      </c>
      <c r="H2" s="5" t="n">
        <v>10000000</v>
      </c>
    </row>
    <row r="3" spans="1:8">
      <c r="A3" s="4" t="s">
        <v>113</v>
      </c>
      <c r="C3" s="5" t="n">
        <v>2103464006</v>
      </c>
      <c r="H3" s="5" t="n">
        <v>2103464006</v>
      </c>
    </row>
    <row r="4" spans="1:8">
      <c r="A4" s="4" t="s">
        <v>114</v>
      </c>
      <c r="B4" s="7" t="n">
        <v>10000</v>
      </c>
      <c r="C4" s="7" t="n">
        <v>2103464</v>
      </c>
      <c r="D4" s="4" t="s">
        <v>33</v>
      </c>
      <c r="E4" s="4" t="s">
        <v>33</v>
      </c>
      <c r="F4" s="7" t="n">
        <v>30456888</v>
      </c>
      <c r="G4" s="7" t="n">
        <v>-42888104</v>
      </c>
      <c r="H4" s="7" t="n">
        <v>-10317752</v>
      </c>
    </row>
    <row r="5" spans="1:8">
      <c r="A5" s="4" t="s">
        <v>115</v>
      </c>
      <c r="C5" s="5" t="n">
        <v>22250794</v>
      </c>
      <c r="H5" s="5" t="n">
        <v>22250794</v>
      </c>
    </row>
    <row r="6" spans="1:8">
      <c r="A6" s="4" t="s">
        <v>116</v>
      </c>
      <c r="B6" s="4" t="s">
        <v>33</v>
      </c>
      <c r="C6" s="7" t="n">
        <v>22251</v>
      </c>
      <c r="D6" s="4" t="s">
        <v>33</v>
      </c>
      <c r="E6" s="4" t="s">
        <v>33</v>
      </c>
      <c r="F6" s="5" t="n">
        <v>305504</v>
      </c>
      <c r="G6" s="4" t="s">
        <v>33</v>
      </c>
      <c r="H6" s="7" t="n">
        <v>327755</v>
      </c>
    </row>
    <row r="7" spans="1:8">
      <c r="A7" s="4" t="s">
        <v>117</v>
      </c>
      <c r="C7" s="5" t="n">
        <v>91540373</v>
      </c>
      <c r="H7" s="5" t="n">
        <v>91540373</v>
      </c>
    </row>
    <row r="8" spans="1:8">
      <c r="A8" s="4" t="s">
        <v>118</v>
      </c>
      <c r="B8" s="4" t="s">
        <v>33</v>
      </c>
      <c r="C8" s="7" t="n">
        <v>91540</v>
      </c>
      <c r="D8" s="4" t="s">
        <v>33</v>
      </c>
      <c r="E8" s="4" t="s">
        <v>33</v>
      </c>
      <c r="F8" s="5" t="n">
        <v>2945549</v>
      </c>
      <c r="G8" s="4" t="s">
        <v>33</v>
      </c>
      <c r="H8" s="7" t="n">
        <v>762650</v>
      </c>
    </row>
    <row r="9" spans="1:8">
      <c r="A9" s="4" t="s">
        <v>119</v>
      </c>
      <c r="C9" s="5" t="n">
        <v>75928246</v>
      </c>
      <c r="H9" s="5" t="n">
        <v>75928246</v>
      </c>
    </row>
    <row r="10" spans="1:8">
      <c r="A10" s="4" t="s">
        <v>120</v>
      </c>
      <c r="B10" s="4" t="s">
        <v>33</v>
      </c>
      <c r="C10" s="7" t="n">
        <v>75928</v>
      </c>
      <c r="D10" s="4" t="s">
        <v>33</v>
      </c>
      <c r="E10" s="4" t="s">
        <v>33</v>
      </c>
      <c r="F10" s="5" t="n">
        <v>683355</v>
      </c>
      <c r="G10" s="4" t="s">
        <v>33</v>
      </c>
      <c r="H10" s="7" t="n">
        <v>759283</v>
      </c>
    </row>
    <row r="11" spans="1:8">
      <c r="A11" s="4" t="s">
        <v>121</v>
      </c>
      <c r="C11" s="5" t="n">
        <v>55706796</v>
      </c>
      <c r="H11" s="5" t="n">
        <v>55706796</v>
      </c>
    </row>
    <row r="12" spans="1:8">
      <c r="A12" s="4" t="s">
        <v>122</v>
      </c>
      <c r="B12" s="4" t="s">
        <v>33</v>
      </c>
      <c r="C12" s="7" t="n">
        <v>55707</v>
      </c>
      <c r="D12" s="4" t="s">
        <v>33</v>
      </c>
      <c r="E12" s="4" t="s">
        <v>33</v>
      </c>
      <c r="F12" s="5" t="n">
        <v>-55707</v>
      </c>
      <c r="G12" s="4" t="s">
        <v>33</v>
      </c>
      <c r="H12" s="4" t="s">
        <v>33</v>
      </c>
    </row>
    <row r="13" spans="1:8">
      <c r="A13" s="4" t="s">
        <v>123</v>
      </c>
      <c r="C13" s="5" t="n">
        <v>57676810</v>
      </c>
      <c r="H13" s="5" t="n">
        <v>57676810</v>
      </c>
    </row>
    <row r="14" spans="1:8">
      <c r="A14" s="4" t="s">
        <v>124</v>
      </c>
      <c r="B14" s="4" t="s">
        <v>33</v>
      </c>
      <c r="C14" s="7" t="n">
        <v>57677</v>
      </c>
      <c r="D14" s="4" t="s">
        <v>33</v>
      </c>
      <c r="E14" s="4" t="s">
        <v>33</v>
      </c>
      <c r="F14" s="5" t="n">
        <v>1643789</v>
      </c>
      <c r="G14" s="4" t="s">
        <v>33</v>
      </c>
      <c r="H14" s="7" t="n">
        <v>1701466</v>
      </c>
    </row>
    <row r="15" spans="1:8">
      <c r="A15" s="4" t="s">
        <v>125</v>
      </c>
      <c r="D15" s="5" t="n">
        <v>5000000</v>
      </c>
      <c r="H15" s="5" t="n">
        <v>5000000</v>
      </c>
    </row>
    <row r="16" spans="1:8">
      <c r="A16" s="4" t="s">
        <v>126</v>
      </c>
      <c r="B16" s="4" t="s">
        <v>33</v>
      </c>
      <c r="C16" s="4" t="s">
        <v>33</v>
      </c>
      <c r="D16" s="7" t="n">
        <v>5000</v>
      </c>
      <c r="E16" s="4" t="s">
        <v>33</v>
      </c>
      <c r="F16" s="5" t="n">
        <v>45000</v>
      </c>
      <c r="G16" s="4" t="s">
        <v>33</v>
      </c>
      <c r="H16" s="7" t="n">
        <v>50000</v>
      </c>
    </row>
    <row r="17" spans="1:8">
      <c r="A17" s="4" t="s">
        <v>127</v>
      </c>
      <c r="B17" s="4" t="s">
        <v>33</v>
      </c>
      <c r="C17" s="4" t="s">
        <v>33</v>
      </c>
      <c r="D17" s="4" t="s">
        <v>33</v>
      </c>
      <c r="E17" s="5" t="n">
        <v>190000</v>
      </c>
      <c r="F17" s="4" t="s">
        <v>33</v>
      </c>
      <c r="G17" s="4" t="s">
        <v>33</v>
      </c>
      <c r="H17" s="5" t="n">
        <v>190000</v>
      </c>
    </row>
    <row r="18" spans="1:8">
      <c r="A18" s="4" t="s">
        <v>128</v>
      </c>
      <c r="B18" s="4" t="s">
        <v>33</v>
      </c>
      <c r="C18" s="4" t="s">
        <v>33</v>
      </c>
      <c r="D18" s="4" t="s">
        <v>33</v>
      </c>
      <c r="E18" s="4" t="s">
        <v>33</v>
      </c>
      <c r="F18" s="5" t="n">
        <v>1456550</v>
      </c>
      <c r="G18" s="4" t="s">
        <v>33</v>
      </c>
      <c r="H18" s="5" t="n">
        <v>1456550</v>
      </c>
    </row>
    <row r="19" spans="1:8">
      <c r="A19" s="4" t="s">
        <v>129</v>
      </c>
      <c r="B19" s="4" t="s">
        <v>33</v>
      </c>
      <c r="C19" s="4" t="s">
        <v>33</v>
      </c>
      <c r="D19" s="4" t="s">
        <v>33</v>
      </c>
      <c r="E19" s="4" t="s">
        <v>33</v>
      </c>
      <c r="F19" s="5" t="n">
        <v>2490767</v>
      </c>
      <c r="G19" s="4" t="s">
        <v>33</v>
      </c>
      <c r="H19" s="5" t="n">
        <v>2490767</v>
      </c>
    </row>
    <row r="20" spans="1:8">
      <c r="A20" s="4" t="s">
        <v>130</v>
      </c>
      <c r="B20" s="4" t="s">
        <v>33</v>
      </c>
      <c r="C20" s="4" t="s">
        <v>33</v>
      </c>
      <c r="D20" s="4" t="s">
        <v>33</v>
      </c>
      <c r="E20" s="4" t="s">
        <v>33</v>
      </c>
      <c r="F20" s="5" t="n">
        <v>-64501</v>
      </c>
      <c r="G20" s="4" t="s">
        <v>33</v>
      </c>
      <c r="H20" s="5" t="n">
        <v>-64501</v>
      </c>
    </row>
    <row r="21" spans="1:8">
      <c r="A21" s="4" t="s">
        <v>131</v>
      </c>
      <c r="B21" s="4" t="s">
        <v>33</v>
      </c>
      <c r="C21" s="4" t="s">
        <v>33</v>
      </c>
      <c r="D21" s="4" t="s">
        <v>33</v>
      </c>
      <c r="E21" s="4" t="s">
        <v>33</v>
      </c>
      <c r="F21" s="4" t="s">
        <v>33</v>
      </c>
      <c r="G21" s="5" t="n">
        <v>-1350480</v>
      </c>
      <c r="H21" s="7" t="n">
        <v>-1350480</v>
      </c>
    </row>
    <row r="22" spans="1:8">
      <c r="A22" s="4" t="s">
        <v>132</v>
      </c>
      <c r="B22" s="5" t="n">
        <v>10000000</v>
      </c>
    </row>
    <row r="23" spans="1:8">
      <c r="A23" s="4" t="s">
        <v>133</v>
      </c>
      <c r="C23" s="5" t="n">
        <v>2406567025</v>
      </c>
      <c r="D23" s="5" t="n">
        <v>5000000</v>
      </c>
      <c r="H23" s="5" t="n">
        <v>2406567025</v>
      </c>
    </row>
    <row r="24" spans="1:8">
      <c r="A24" s="4" t="s">
        <v>134</v>
      </c>
      <c r="B24" s="7" t="n">
        <v>10000</v>
      </c>
      <c r="C24" s="7" t="n">
        <v>2406567</v>
      </c>
      <c r="D24" s="7" t="n">
        <v>5000</v>
      </c>
      <c r="E24" s="7" t="n">
        <v>190000</v>
      </c>
      <c r="F24" s="7" t="n">
        <v>39907194</v>
      </c>
      <c r="G24" s="7" t="n">
        <v>-44238584</v>
      </c>
      <c r="H24" s="7" t="n">
        <v>-1719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137</v>
      </c>
      <c r="B4" s="7" t="n">
        <v>-1350480</v>
      </c>
      <c r="C4" s="7" t="n">
        <v>-23085618</v>
      </c>
    </row>
    <row r="5" spans="1:3">
      <c r="A5" s="3" t="s">
        <v>138</v>
      </c>
    </row>
    <row r="6" spans="1:3">
      <c r="A6" s="4" t="s">
        <v>86</v>
      </c>
      <c r="B6" s="5" t="n">
        <v>4442</v>
      </c>
      <c r="C6" s="5" t="n">
        <v>1402</v>
      </c>
    </row>
    <row r="7" spans="1:3">
      <c r="A7" s="4" t="s">
        <v>139</v>
      </c>
      <c r="B7" s="5" t="n">
        <v>1171549</v>
      </c>
      <c r="C7" s="5" t="n">
        <v>729326</v>
      </c>
    </row>
    <row r="8" spans="1:3">
      <c r="A8" s="4" t="s">
        <v>140</v>
      </c>
      <c r="B8" s="5" t="n">
        <v>1559</v>
      </c>
      <c r="C8" s="4" t="s">
        <v>33</v>
      </c>
    </row>
    <row r="9" spans="1:3">
      <c r="A9" s="4" t="s">
        <v>141</v>
      </c>
      <c r="B9" s="5" t="n">
        <v>2827419</v>
      </c>
      <c r="C9" s="5" t="n">
        <v>1020784</v>
      </c>
    </row>
    <row r="10" spans="1:3">
      <c r="A10" s="4" t="s">
        <v>142</v>
      </c>
      <c r="B10" s="5" t="n">
        <v>4658074</v>
      </c>
      <c r="C10" s="5" t="n">
        <v>-833504</v>
      </c>
    </row>
    <row r="11" spans="1:3">
      <c r="A11" s="4" t="s">
        <v>143</v>
      </c>
      <c r="B11" s="4" t="s">
        <v>33</v>
      </c>
      <c r="C11" s="5" t="n">
        <v>1064903</v>
      </c>
    </row>
    <row r="12" spans="1:3">
      <c r="A12" s="4" t="s">
        <v>144</v>
      </c>
      <c r="B12" s="5" t="n">
        <v>296761</v>
      </c>
      <c r="C12" s="4" t="s">
        <v>33</v>
      </c>
    </row>
    <row r="13" spans="1:3">
      <c r="A13" s="4" t="s">
        <v>130</v>
      </c>
      <c r="B13" s="5" t="n">
        <v>21404</v>
      </c>
      <c r="C13" s="5" t="n">
        <v>18113583</v>
      </c>
    </row>
    <row r="14" spans="1:3">
      <c r="A14" s="4" t="s">
        <v>145</v>
      </c>
      <c r="B14" s="4" t="s">
        <v>33</v>
      </c>
      <c r="C14" s="5" t="n">
        <v>426890</v>
      </c>
    </row>
    <row r="15" spans="1:3">
      <c r="A15" s="4" t="s">
        <v>146</v>
      </c>
      <c r="B15" s="5" t="n">
        <v>1594933</v>
      </c>
      <c r="C15" s="4" t="s">
        <v>33</v>
      </c>
    </row>
    <row r="16" spans="1:3">
      <c r="A16" s="4" t="s">
        <v>93</v>
      </c>
      <c r="B16" s="5" t="n">
        <v>-156698</v>
      </c>
      <c r="C16" s="5" t="n">
        <v>-375000</v>
      </c>
    </row>
    <row r="17" spans="1:3">
      <c r="A17" s="3" t="s">
        <v>147</v>
      </c>
    </row>
    <row r="18" spans="1:3">
      <c r="A18" s="4" t="s">
        <v>148</v>
      </c>
      <c r="B18" s="5" t="n">
        <v>-1149</v>
      </c>
      <c r="C18" s="5" t="n">
        <v>2776</v>
      </c>
    </row>
    <row r="19" spans="1:3">
      <c r="A19" s="4" t="s">
        <v>35</v>
      </c>
      <c r="B19" s="5" t="n">
        <v>401033</v>
      </c>
      <c r="C19" s="5" t="n">
        <v>65944</v>
      </c>
    </row>
    <row r="20" spans="1:3">
      <c r="A20" s="4" t="s">
        <v>43</v>
      </c>
      <c r="B20" s="5" t="n">
        <v>474128</v>
      </c>
      <c r="C20" s="5" t="n">
        <v>-3256</v>
      </c>
    </row>
    <row r="21" spans="1:3">
      <c r="A21" s="4" t="s">
        <v>149</v>
      </c>
      <c r="B21" s="5" t="n">
        <v>-27993</v>
      </c>
      <c r="C21" s="4" t="s">
        <v>33</v>
      </c>
    </row>
    <row r="22" spans="1:3">
      <c r="A22" s="4" t="s">
        <v>150</v>
      </c>
      <c r="B22" s="5" t="n">
        <v>1676870</v>
      </c>
      <c r="C22" s="4" t="s">
        <v>33</v>
      </c>
    </row>
    <row r="23" spans="1:3">
      <c r="A23" s="4" t="s">
        <v>44</v>
      </c>
      <c r="B23" s="5" t="n">
        <v>390014</v>
      </c>
      <c r="C23" s="5" t="n">
        <v>64790</v>
      </c>
    </row>
    <row r="24" spans="1:3">
      <c r="A24" s="4" t="s">
        <v>151</v>
      </c>
      <c r="B24" s="5" t="n">
        <v>-1010520</v>
      </c>
      <c r="C24" s="5" t="n">
        <v>-527412</v>
      </c>
    </row>
    <row r="25" spans="1:3">
      <c r="A25" s="3" t="s">
        <v>152</v>
      </c>
    </row>
    <row r="26" spans="1:3">
      <c r="A26" s="4" t="s">
        <v>153</v>
      </c>
      <c r="B26" s="5" t="n">
        <v>624767</v>
      </c>
      <c r="C26" s="5" t="n">
        <v>688275</v>
      </c>
    </row>
    <row r="27" spans="1:3">
      <c r="A27" s="4" t="s">
        <v>154</v>
      </c>
      <c r="B27" s="5" t="n">
        <v>7119</v>
      </c>
      <c r="C27" s="5" t="n">
        <v>14144</v>
      </c>
    </row>
    <row r="28" spans="1:3">
      <c r="A28" s="4" t="s">
        <v>155</v>
      </c>
      <c r="B28" s="5" t="n">
        <v>-631886</v>
      </c>
      <c r="C28" s="5" t="n">
        <v>-702419</v>
      </c>
    </row>
    <row r="29" spans="1:3">
      <c r="A29" s="3" t="s">
        <v>156</v>
      </c>
    </row>
    <row r="30" spans="1:3">
      <c r="A30" s="4" t="s">
        <v>157</v>
      </c>
      <c r="B30" s="5" t="n">
        <v>1080186</v>
      </c>
      <c r="C30" s="5" t="n">
        <v>601465</v>
      </c>
    </row>
    <row r="31" spans="1:3">
      <c r="A31" s="4" t="s">
        <v>158</v>
      </c>
      <c r="B31" s="5" t="n">
        <v>194881</v>
      </c>
      <c r="C31" s="5" t="n">
        <v>395880</v>
      </c>
    </row>
    <row r="32" spans="1:3">
      <c r="A32" s="4" t="s">
        <v>159</v>
      </c>
      <c r="B32" s="5" t="n">
        <v>185000</v>
      </c>
      <c r="C32" s="5" t="n">
        <v>85000</v>
      </c>
    </row>
    <row r="33" spans="1:3">
      <c r="A33" s="4" t="s">
        <v>160</v>
      </c>
      <c r="B33" s="5" t="n">
        <v>1460067</v>
      </c>
      <c r="C33" s="5" t="n">
        <v>1082345</v>
      </c>
    </row>
    <row r="34" spans="1:3">
      <c r="A34" s="4" t="s">
        <v>161</v>
      </c>
      <c r="B34" s="5" t="n">
        <v>-182339</v>
      </c>
      <c r="C34" s="5" t="n">
        <v>-147486</v>
      </c>
    </row>
    <row r="35" spans="1:3">
      <c r="A35" s="4" t="s">
        <v>162</v>
      </c>
      <c r="B35" s="5" t="n">
        <v>249831</v>
      </c>
      <c r="C35" s="5" t="n">
        <v>147486</v>
      </c>
    </row>
    <row r="36" spans="1:3">
      <c r="A36" s="4" t="s">
        <v>163</v>
      </c>
      <c r="B36" s="5" t="n">
        <v>67492</v>
      </c>
      <c r="C36" s="4" t="s">
        <v>33</v>
      </c>
    </row>
    <row r="37" spans="1:3">
      <c r="A37" s="3" t="s">
        <v>164</v>
      </c>
    </row>
    <row r="38" spans="1:3">
      <c r="A38" s="4" t="s">
        <v>165</v>
      </c>
      <c r="B38" s="4" t="s">
        <v>33</v>
      </c>
      <c r="C38" s="4" t="s">
        <v>33</v>
      </c>
    </row>
    <row r="39" spans="1:3">
      <c r="A39" s="4" t="s">
        <v>166</v>
      </c>
      <c r="B39" s="4" t="s">
        <v>33</v>
      </c>
      <c r="C39" s="4" t="s">
        <v>33</v>
      </c>
    </row>
    <row r="40" spans="1:3">
      <c r="A40" s="3" t="s">
        <v>167</v>
      </c>
    </row>
    <row r="41" spans="1:3">
      <c r="A41" s="4" t="s">
        <v>168</v>
      </c>
      <c r="B41" s="5" t="n">
        <v>762650</v>
      </c>
      <c r="C41" s="4" t="s">
        <v>33</v>
      </c>
    </row>
    <row r="42" spans="1:3">
      <c r="A42" s="4" t="s">
        <v>169</v>
      </c>
      <c r="B42" s="7" t="n">
        <v>759283</v>
      </c>
      <c r="C42" s="7" t="n">
        <v>20907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4:19Z</dcterms:created>
  <dcterms:modified xmlns:dcterms="http://purl.org/dc/terms/" xmlns:xsi="http://www.w3.org/2001/XMLSchema-instance" xsi:type="dcterms:W3CDTF">2018-11-19T16:14:19Z</dcterms:modified>
</cp:coreProperties>
</file>